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 CONDENSED CONSOLIDA" sheetId="5" state="visible" r:id="rId5"/>
    <sheet xmlns:r="http://schemas.openxmlformats.org/officeDocument/2006/relationships" name="CONDENSED CONSOLIDATED STATEME6" sheetId="6" state="visible" r:id="rId6"/>
    <sheet xmlns:r="http://schemas.openxmlformats.org/officeDocument/2006/relationships" name="1. Organization, Business and B"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Related Party Transactions" sheetId="10" state="visible" r:id="rId10"/>
    <sheet xmlns:r="http://schemas.openxmlformats.org/officeDocument/2006/relationships" name="5. Commitments and Contingencie" sheetId="11" state="visible" r:id="rId11"/>
    <sheet xmlns:r="http://schemas.openxmlformats.org/officeDocument/2006/relationships" name="6. Concentrations" sheetId="12" state="visible" r:id="rId12"/>
    <sheet xmlns:r="http://schemas.openxmlformats.org/officeDocument/2006/relationships" name="7. Subsequent Event"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3. Stockholders' Equity (Tables" sheetId="16" state="visible" r:id="rId16"/>
    <sheet xmlns:r="http://schemas.openxmlformats.org/officeDocument/2006/relationships" name="5. Commitments and Contingen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Stockholders' Equity (Detail" sheetId="24" state="visible" r:id="rId24"/>
    <sheet xmlns:r="http://schemas.openxmlformats.org/officeDocument/2006/relationships" name="3. Stockholders' Equity (Deta25" sheetId="25" state="visible" r:id="rId25"/>
    <sheet xmlns:r="http://schemas.openxmlformats.org/officeDocument/2006/relationships" name="3. Stockholders' Equity (Deta26" sheetId="26" state="visible" r:id="rId26"/>
    <sheet xmlns:r="http://schemas.openxmlformats.org/officeDocument/2006/relationships" name="3. Stockholders' Equity (Deta27" sheetId="27" state="visible" r:id="rId27"/>
    <sheet xmlns:r="http://schemas.openxmlformats.org/officeDocument/2006/relationships" name="5. Commitments and Contingenc28" sheetId="28" state="visible" r:id="rId28"/>
    <sheet xmlns:r="http://schemas.openxmlformats.org/officeDocument/2006/relationships" name="5. Commitments and Contingenc29" sheetId="29" state="visible" r:id="rId29"/>
    <sheet xmlns:r="http://schemas.openxmlformats.org/officeDocument/2006/relationships" name="6. Concentrations (Details Narr" sheetId="30" state="visible" r:id="rId30"/>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7</t>
  </si>
  <si>
    <t>Aug. 07, 2017</t>
  </si>
  <si>
    <t>Document And Entity Information</t>
  </si>
  <si>
    <t>Entity Registrant Name</t>
  </si>
  <si>
    <t>CorMedix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Dec. 31, 2016</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Security deposit</t>
  </si>
  <si>
    <t>TOTAL ASSETS</t>
  </si>
  <si>
    <t>Current liabilities</t>
  </si>
  <si>
    <t>Accounts payable</t>
  </si>
  <si>
    <t>Accrued expenses</t>
  </si>
  <si>
    <t>Derivative liability</t>
  </si>
  <si>
    <t>Deferred revenue</t>
  </si>
  <si>
    <t>Total current liabilities</t>
  </si>
  <si>
    <t>TOTAL LIABILITIES</t>
  </si>
  <si>
    <t>COMMITMENTS AND CONTINGENCIES</t>
  </si>
  <si>
    <t xml:space="preserve"> </t>
  </si>
  <si>
    <t>STOCKHOLDERS' EQUITY</t>
  </si>
  <si>
    <t>Preferred stock - $0.001 par value: 2,000,000 shares authorized; 442,585 and 450,085 shares issued and outstanding at June 30, 2017 and December 31, 2016, respectively</t>
  </si>
  <si>
    <t>Common stock - $0.001 par value: 80,000,000 shares authorized; 59,340,139 and 40,432,339 shares issued and outstanding at June 30, 2017 and December 31, 2016, respectively</t>
  </si>
  <si>
    <t>Accumulated other comprehensive income</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 USD ($)</t>
  </si>
  <si>
    <t>3 Months Ended</t>
  </si>
  <si>
    <t>Jun. 30, 2016</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loss</t>
  </si>
  <si>
    <t>Change in fair value of derivative liability</t>
  </si>
  <si>
    <t>Interest expense</t>
  </si>
  <si>
    <t>Total Other Income (Expense)</t>
  </si>
  <si>
    <t>Net Loss</t>
  </si>
  <si>
    <t>Other Comprehensive Income (Loss):</t>
  </si>
  <si>
    <t>Unrealized gain (loss) from investments</t>
  </si>
  <si>
    <t>Foreign currency translation gain (loss)</t>
  </si>
  <si>
    <t>Total Other Comprehensive Income (Loss)</t>
  </si>
  <si>
    <t>Comprehensive Loss</t>
  </si>
  <si>
    <t>Net Loss Per Common Share - Basic and Diluted</t>
  </si>
  <si>
    <t>Weighted Average Common Shares Outstanding - Basic and Diluted</t>
  </si>
  <si>
    <t>Statement - CONDENSED CONSOLIDATED STATEMENT OF CHANGES IN STOCKHOLDERS' EQUITY (Unaudited) - 6 months ended Jun. 30, 2017 - USD ($)</t>
  </si>
  <si>
    <t>Common Stock</t>
  </si>
  <si>
    <t>Non-Voting Preferred Stock - Series B, Series C-2, Series C-3, Series D and Series E</t>
  </si>
  <si>
    <t>Accumulated Other Comprehensive Income</t>
  </si>
  <si>
    <t>Additional Paid-In Capital</t>
  </si>
  <si>
    <t>Accumulated Deficit</t>
  </si>
  <si>
    <t>Total</t>
  </si>
  <si>
    <t>Beginning balance, Shares at Dec. 31, 2016</t>
  </si>
  <si>
    <t>Beginning balance, Amount at Dec. 31, 2016</t>
  </si>
  <si>
    <t>Stock issued in connection with ATM sale of common stock, net, Shares</t>
  </si>
  <si>
    <t>Stock issued in connection with ATM sale of common stock, net, Amount</t>
  </si>
  <si>
    <t>Conversion of Series C-3 non-voting preferred stock to common stock, Shares</t>
  </si>
  <si>
    <t>Conversion of Series C-3 non-voting preferred stock to common stock, Amount</t>
  </si>
  <si>
    <t>Stock issued in connection with stock options exercised, Shares</t>
  </si>
  <si>
    <t>Stock issued in connection with stock options exercised, Amount</t>
  </si>
  <si>
    <t>Stock issued in connection with public offering, Shares</t>
  </si>
  <si>
    <t>Stock issued in connection with public offering, Amount</t>
  </si>
  <si>
    <t>Warrants issued in connection with public offering</t>
  </si>
  <si>
    <t>Stock issued for payment of deferred fees, Shares</t>
  </si>
  <si>
    <t>Stock issued for payment of deferred fees, Amount</t>
  </si>
  <si>
    <t>Stock-based compensation</t>
  </si>
  <si>
    <t>Other comprehensive income</t>
  </si>
  <si>
    <t>Net loss</t>
  </si>
  <si>
    <t>Ending balance, Shares at Jun. 30, 2017</t>
  </si>
  <si>
    <t>Ending balance, Amount at Jun. 30, 2017</t>
  </si>
  <si>
    <t>CONDENSED CONSOLIDATED STATEMENTS OF CASH FLOWS - USD ($)</t>
  </si>
  <si>
    <t>CASH FLOWS FROM OPERATING ACTIVITIES:</t>
  </si>
  <si>
    <t>Adjustments to reconcile net loss to net cash used in operating activities:</t>
  </si>
  <si>
    <t>Inventory reserve increase (decrease)</t>
  </si>
  <si>
    <t>Depreciation</t>
  </si>
  <si>
    <t>Non-cash interest expense</t>
  </si>
  <si>
    <t>Changes in operating assets and liabilities:</t>
  </si>
  <si>
    <t>(Increase) decrease in trade receivables</t>
  </si>
  <si>
    <t>Decrease in inventory</t>
  </si>
  <si>
    <t>Increase in prepaid expenses and other current assets</t>
  </si>
  <si>
    <t>Increase (decrease) in accounts payable</t>
  </si>
  <si>
    <t>(Decrease) increase in accrued expenses and accrued interest</t>
  </si>
  <si>
    <t>Decrease in deferred revenue</t>
  </si>
  <si>
    <t>Net cash used in operating activities</t>
  </si>
  <si>
    <t>CASH FLOWS FROM INVESTING ACTIVITIES:</t>
  </si>
  <si>
    <t>Purchase of short-term investments</t>
  </si>
  <si>
    <t>Sale of short-term investments</t>
  </si>
  <si>
    <t>Purchase of equipment</t>
  </si>
  <si>
    <t>Net cash provided by investing activities</t>
  </si>
  <si>
    <t>CASH FLOWS FROM FINANCING ACTIVITIES:</t>
  </si>
  <si>
    <t>Proceeds from sale of common stock from an at-the-market program</t>
  </si>
  <si>
    <t>Proceeds from the public offering of common stock and warrants</t>
  </si>
  <si>
    <t>Proceeds from exercise of stock options</t>
  </si>
  <si>
    <t>Net cash provided by financing activities</t>
  </si>
  <si>
    <t>Foreign exchange effect on cash</t>
  </si>
  <si>
    <t>Net Increase (Decrease) In Cash</t>
  </si>
  <si>
    <t>Cash - Beginning of Period</t>
  </si>
  <si>
    <t>Cash - End of Period</t>
  </si>
  <si>
    <t>Cash paid for interest</t>
  </si>
  <si>
    <t>Supplemental Disclosure of Non-Cash Financing Activities:</t>
  </si>
  <si>
    <t>Conversion of preferred stock to common stock</t>
  </si>
  <si>
    <t>Issuance of common stock for payment of deferred fees</t>
  </si>
  <si>
    <t>1. Organization, Business and Basis of Presentation</t>
  </si>
  <si>
    <t>Organization Business And Basis Of Presentation</t>
  </si>
  <si>
    <t>Organization, Business and Basis of Presentation</t>
  </si>
  <si>
    <t>Organization and Business CorMedix Inc. (CorMedix
or the Company), a biopharmaceutical company focused on developing and commercializing therapeutic products for the
prevention and treatment of infectious and inflammatory diseases, was incorporated in the State of Delaware on July 28, 2006. In
2013, the Company formed a wholly-owned subsidiary, CorMedix Europe GmbH, based in Fulda, Germany. The Companys
primary focus is to develop its lead product candidate, CRMD003 (also known as Neutrolin®), for potential commercialization
in the United States (U.S.) and other key markets. The Company has in-licensed the worldwide rights to develop and
commercialize Neutrolin, which is a novel anti-infective solution (a formulation of taurolidine, citrate and heparin 1000 u/ml)
under development for the reduction and prevention of catheter-related infections and thrombosis in patients requiring central
venous catheters in clinical settings such as dialysis, critical/intensive care, and oncology. The Company launched
its first Phase 3 clinical trial in hemodialysis patients with catheters in the U.S. in December 2015. The clinical trial, named
Catheter Lock Solution Investigational Trial or LOCK-IT-100, is a prospective, multicenter, randomized, double-blind, active control
trial which aims to demonstrate the efficacy and safety of Neutrolin in preventing catheter-related bloodstream infections, or
CRBSI, in subjects receiving hemodialysis therapy as treatment for end stage renal disease (see Note 5  Clinical and Regulatory).
Two pivotal clinical trials to demonstrate safety and effectiveness of Neutrolin are required by the U.S. Food and Drug Administration
(FDA). Based on its experience and recent feedback from the FDA on the LOCK-IT-100 trial, the Company is reassessing
the structure of its planned second Phase 3 clinical trial to seek efficiencies and improvements in its design and execution. This
reassessment is expected to be completed in the next several months.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To date, Neutrolin is registered and is being sold in certain European Union and Middle Eastern countries. The completion of
the Companys ongoing LOCK-IT-100 clinical trial will depend on its ability to raise sufficient additional funds through
various potential sources, such as equity, debt financings, and/or strategic relationships. Additional financing will also be required
to fund the planned second Phase 3 clinical trial that is required by the FDA for marketing approval of Neutrolin. The Company
can provide no assurances that financing or strategic relationships will be available on acceptable terms, or at all, that may
enable it to complete its Phase 3 clinical trial program.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7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6, 2017. The accompanying condensed balance sheet as of December 31, 2016 has been derived from the audited financial statements
included in such Form 10-K. In July 2015, the
Financial Accounting Standards Board (FASB) issued an accounting standard that requires that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Company adopted this guidance as of January 1, 2017. The adoption of this
guidance did not have a material impact on the Companys consolidated financial statements. In November 2015,
the FASB issued guidance that requires that deferred tax liabilities and assets be classified as noncurrent in a classified statement
of financial position. The new guidance is effective for fiscal years, and interim periods within those years, beginning after
December 15, 2016. The Company adopted this guidance as of January 1, 2017. The adoption of this guidance did not have a material
impact on the Companys consolidated financial statements.</t>
  </si>
  <si>
    <t>2. Summary of Significant Accounting Policies</t>
  </si>
  <si>
    <t>Accounting Policies [Abstract]</t>
  </si>
  <si>
    <t>Summary of Significant Accounting Policies</t>
  </si>
  <si>
    <t>Liquidity, Going Concern and Uncertainties The Companys
operations are subject to a number of factors that can affect its operating results and financial condition. Such factors include,
but are not limited to: the Companys ability to raise capital to support its operations; the cost, timing and results of
clinical trials; the ability to obtain regulatory approval to market the Companys products; competition from products manufactured
and sold or being developed by other companies; the price of, and demand for, Company products; and the Companys ability
to negotiate favorable licensing or other manufacturing and marketing agreements for its products. The financial statements
have been prepared in conformity with GAAP which contemplate continuation of the Company as a going concern. To date, the Companys
commercial operations have not generated sufficient revenues to enable profitability. As of June 30, 2017, the Company had an accumulated
deficit of $131.9 million, and had incurred net losses of $5.1 million and $12.7 million for the three and six months then ended.
Based on the current development plans for Neutrolin in both the U.S. and foreign markets (including the ongoing hemodialysis Phase
3 clinical trial in the U.S.) and the Companys other operating requirements, the Companys existing cash and short-term
investments at June 30, 2017 will fund its operations into the first quarter of 2018. These factors raise substantial doubt regarding
the Companys ability to continue as a going concern. At June 30, 2017,
approximately $3.7 million remained available for sale under an April 2015 $40.0 million At-the-Market Issuance Sales Agreement
(the Current ATM program) with MLV &amp; Co. LLC (MLV), which was a subsidiary of FBR Capital Markets
&amp; Co. (FBR), but was combined with B. Riley Financial, Inc. in June 2017. At June 30, 2017, the Company also
had approximately $46.0 million available under its current shelf registration for the issuance of equity, debt or equity-linked
securities unrelated to the Current ATM program, which amount was originally $60.0 million. The sale of any equity securities through
September 15, 2017 under this portion of the shelf registration statement is subject to participation rights held by Manchester
Securities Corp. (Manchester) pursuant to which Manchester must either be offered 60% participation in such equity
financing or the Company must obtain a waiver from Manchester. On May 3, 2017, the Company closed on an equity financing under
its current shelf registration statement, which raised net proceeds of approximately $12.8 million (see Note 3). In August 2016, the
Company entered into a new sales agreement with FBR whereby the Company can sell up to $40 million of shares of its common stock
(the Pending ATM Program), but only if the Company obtains a waiver from Manchester of its participation rights and
the pending registration statement covering this Pending ATM Program is declared effective, which conditions might not be met. The Companys
continued operations including completion of its ongoing LOCK-IT-100 clinical trial as well as the other Phase 3 clinical program
requirements for Neutrolin in the U.S. will depend on its ability to raise additional capital. Management is actively pursuing
financing plans but can provide no assurances that such financing or strategic relationships will be available on acceptable terms,
or at all. Without this funding, the Company will be required to delay, scale back or eliminate its ongoing LOCK-IT-100 clinical
trial as well as work on the other Phase 3 clinical program requirements for Neutrolin in CRBSI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its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17 or December 31, 2016. The Companys
marketable securities are highly liquid and consist of U.S. government agency securities, high-grade corporate obligations and
commercial paper with original maturities of more than 90 days. As of June 30, 2017 and December 31, 2016, all of the Companys
investments had contractual maturities of less than one year. The following table summarizes the amortized cost, unrealized gains
and losses and the fair value at June 30, 2017 and December 31, 2016:
June 30, 2017: Amortized Cost Gross Unrealized Losses Gross Unrealized Gains Fair Value
Money Market Funds included in Cash Equivalents $ 6,386,968 $ (19 ) $ 23 $ 6,386,972
U.S. Government Securities 3,993,522 (302 ) - 3,993,220
Corporate Securities 5,300,711 (2,901 ) 401 5,298,211
Commercial Paper 1,592,744 - - 1,592,744
Subtotal 10,886,977 (3,203 ) 401 10,884,175
Total June 30, 2017 $ 17,273,945 $ (3,222 ) $ 424 $ 17,271,147
December 31, 2016:
Money Market Funds included in Cash Equivalents $ 95,949 $ - $ - $ 95,949
Corporate Securities 10,619,583 (13,212 ) - 10,606,371
Commercial Paper 1,494,549 - - 1,494,549
Subtotal 12,114,132 (13,212 ) - 12,100,920
Total December 31, 2016 $ 12,210,081 $ (13,212 ) $ - $ 12,196,869 Fair Value Measurements The Companys
financial instruments recorded in the consolidated balance sheets include cash and cash equivalents, accounts receivable, investment
securities, accounts payable, accrued expenses and warrant derivatives (see Note 3  Stockholders Equity, Warrant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June 30, 2017 and December 31, 2016:
June 30, 2017: Carrying Value Level 1 Level 2 Level 3
Money Market Funds $ 6,386,972 $ 6,386,972 $ - $ -
U.S. Government Securities 3,993,220 - 3,993,220 -
Corporate Securities 5,298,211 - 5,298,211 -
Commercial Paper 1,592,744 - 1,592,744 -
Series A Warrants 377,041 - - 377,041
Series B Warrants 1,382,483 - - 1,382,483
Underwriters Warrants 120,653 - - 120,653
Subtotal 12,764,352 - 10,884,175 $ 1,880,177
Total June 30, 2017 $ 19,151,324 $ 6,386,972 $ 10,884,175 $ 1,880,177
December 31, 2016:
Money Market Funds $ 95,949 $ 95,949 $ - $ -
Corporate Securities 10,606,371 - 10,606,371 -
Commercial Paper 1,494,549 - 1,494,549 -
Subtotal 12,100,920 - 12,100,920 $ -
Total December 31, 2016 $ 12,196,869 $ 95,949 $ 12,100,920 $ -
Series A Warrants Series B Warrants Underwriters Warrants
Fair value, issuance date (May 3, 2017) $ 0.08 $ 0.17 $ 0.18
Decrease in fair value (0.05 ) (0.07 ) (0.07 )
Fair value, June 30, 2017 $ 0.03 $ 0.10 $ 0.11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 Restricted Cash As of June 30, 2017
and December 31, 2016, the Companys restricted cash is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Prepaid expenses
consist of payments made in advance to vendors relating to service contracts for clinical trial development and other research
and development. These advanced payments are amortized to expense either as services are performed or over the relevant service
period using the straight-line method. Inventories, net Inventories are valued
at the lower of cost or market on a first in, first out basis. Inventories consist of raw materials (including labeling and packaging),
work-in-process, and finished goods, if any, for the Neutrolin product. Inventories consist of the following:
June 30, 2017 December 31, 2016
Raw materials $ 280,260 $ 79,900
Work in process 193,243 463,897
Finished goods 82,631 52,936
Inventory reserve (243,000 ) (430,000 )
Total $ 313,134 $ 166,733 Accrued Expenses Accrued expenses
consist of the following:
June 30, 2017 December 31, 2016
Professional and consulting fees $ 255,588 $ 335,198
Accrued payroll and payroll taxes 802,519 737,607
Clinical trial and manufacturing development 666,032 875,500
Product development 80,001 374,839
Market research 141,466 -
Other 96,302 19,208
Total $ 2,041,908 $ 2,342,352 Derivative Liability The Company does
not use derivative instruments to hedge exposures to cash flow, market or foreign currency risks; however, the Company has certain
financial instruments that qualify as derivatives and a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that allow for cash settlement or meet certain other criteria are accounted for as derivative liabilities.
The changes in fair value of the warrant liabilities are re-measured at each balance sheet date and recorded as income or expense. Revenue Recognition Revenue is recognized
from product sales when the following four revenue recognition criteria are met: persuasive evidence of an arrangement exists,
delivery has occurred, the selling price is fixed or determinable, and collectability is reasonably assured. The Company recognizes
revenue once the four revenue recognition criteria are met in accordance with the terms of its various distribution agreements. Deferred Revenu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presented net deferred
revenue in the condensed consolidated balance sheet. During the three and six months ended June 30, 2017, the Company recognized
$33,400 and $64,000 of deferred revenue and $19,600 and $37,600 in related cost of sales resulting in net amount of $13,800 and
$26,400, respectively. Also, during the three and six months ended June 30, 2017, the Company had recorded an additional net deferred
revenue in the amount of $13,000 and $24,000, respectively. Deferred revenue,
net at June 30, 2017 and December 31, 2016 amounted to approximately $101,900 and $104,200, respectively.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Six Months Ended June 30,
2017 2016
Series C non-voting convertible preferred stock 2,790,000 2,865,000
Series D non-voting convertible preferred stock 1,479,240 1,479,240
Series E non-voting convertible preferred stock 1,959,759 1,959,759
Shares underlying outstanding warrants 33,052,578 4,006,468
Shares underlying restricted stock units 61,414 -
Shares underlying outstanding stock options 5,709,545 3,984,545
Total 45,052,536 14,295,012 Shares underlying
outstanding warrants include an aggregate of 29,046,110 warrants issued on an underwritten public offering which closed on May
3, 2017 (see Note 3). Currently, the Company does not have sufficient number of authorized shares of common stock to cover the
shares issuable upon exercise of these warrants. Stock-Based Compensation Share-based compensation
cost is measured at grant date, based on the estimated fair value of the award using the Black-Scholes option pricing model for
options with service or performance-based conditions and a Monte Carlo option pricing model for options with market conditions.
Stock-based compensation is recognized as expense over the employees requisite service period on a straight-line basis. Effective October
1, 2016, the Company adopted ASU 2016-09 to account for forfeitures as they occur. All share-based awards will be recognized on
a straight-line method, assuming all awards granted will vest. Forfeitures of share-based awards will be recognized in the period
in which they occur. Prior to the adoption of ASU 2016-09, share-based compensation expense was recognized by applying the expected
forfeiture rate during the vesting period to the fair value of the award. As of January 1, 2016, a cumulative effect adjustment
of $129,730 was recognized to reflect the forfeiture rate that had been applied to unvested option awards prior to fiscal year
2016. As a result of the adoption of ASU 2016-09, the Companys condensed consolidated statement of operations and comprehensive
loss and condensed consolidated statement of cash flows for the six months ended June 30, 2016 were adjusted to reflect the impact.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Recent Authoritative Pronounc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evaluating the impact of adopting this guidance on its consolidated financial statements.</t>
  </si>
  <si>
    <t>3. Stockholders' Equity</t>
  </si>
  <si>
    <t>Stockholders' Equity</t>
  </si>
  <si>
    <t>Common Stock On May 3, 2017, the
Company closed on an underwritten public offering of 18,619,301 shares of its common stock, par value $0.001 per share, together
with Series A warrants (Series A Warrants) to purchase up to an aggregate of 13,964,476 shares of its common stock
and Series B warrants (Series B Warrants) to purchase up to an aggregate of 13,964,476 shares of its common stock.
Series A Warrants have an exercise price of $0.75 per share of common stock and will expire thirteen months following the Exercisable
Date (defined below). Series B Warrants have an exercise price of $1.05 per share of common stock and will expire five years following
the Exercisable Date. The net proceeds from this public offering was approximately $12.8 million. The
Companys Board of Directors has approved and recommended to the shareholders a proposal to amend the Companys
amended and restated Certificate of Incorporation (the Charter Amendment) to increase the shares of authorized
capital stock from 82,000,000 shares to 162,000,000 shares and to increase the number of authorized shares of common stock
from 80,000,000 to 160,000,000 shares. On August 8, 2017, the shareholders approved the Charter Amendment. The Company
intends to effect the Charter Amendment as soon as possible by filing it with the Secretary of State of the State of
Delaware. The Company paid
the underwriter a commission equal to 6.0% of the gross proceeds of the offering and also issued warrants to purchase up to an
aggregate of 1,117,158 shares of common stock, with an exercise price of $0.9375, which represents 125% of the public offering
price per combined share and related warrants. The underwriter warrant will expire five years following the Exercisable Date. Other
than the exercise price, the terms of the underwriter warrant are the same as the Series B Warrants. The Company does
not currently have a sufficient number of authorized shares of common stock to cover the shares issuable upon exercise of the warrants
issued in this offering and therefore classified the fair value of the warrants in excess of the authorized shares as a derivative
liability. Until such time as there are sufficient number of authorized shares of common stock to cover the shares issuable upon
the exercise of these warrants, the warrants will be re-measured each reporting period, with any increase or decrease in value
recorded as a loss or gain in the income statement. Before any warrants can become exercisable, the Company must receive stockholder
approval of an amendment to its Amended and Restated Certificate of Incorporation (the Charter Amendment) to increase
the number of authorized shares of common stock in an amount sufficient to cover all of the shares issuable upon exercise of the
warrants. The warrants will be exercisable on any day on or after the date that the Company publicly announces through the filing
of a Current Report on Form 8-K that the Charter Amendment has been approved by its stockholders and has become effective (the
Exercisable Date). Manchester, which
is a wholly owned subsidiary of Elliott Associates, L.P., and a beneficial holder of more than 5% of the Companys outstanding
common stock, partially exercised its participation rights and invested $2,000,000 in the offering. The Company may issue
and sell up to $40.0 million of shares of its common stock from time to time under the Current ATM Program through MLV acting as
agent, subject to limitations imposed by the Company, such as the number or dollar amount of shares registered under the registration
statement to which the Current ATM Program relates. At June 30, 2017, approximately $3.7 million remained available for sale under
the Current ATM Program. When the Company wishes to issue and sell common stock under the Current ATM Program, it notifies MLV
of the number of shares to be issued, the dates on which such sales are anticipated to be made, any minimum price below which sales
may not be made and other sales parameters as the Company deems appropriate. MLV is entitled to a commission of up to 3% of the
gross proceeds from the sale of common stock sold under the Current ATM Program. The shares of common stock to be sold under the
Current ATM Program are registered under an effective registration statement filed with the SEC. During the six months ended June
30, 2017, the Company issued 198,630 shares of common stock under the Current ATM Program and realized net proceeds of approximately
$347,000. During the six months
ended June 30, 2017, the Company issued 10,000 shares of its common stock upon exercise of stock options resulting in gross
proceeds of $6,800 to the Company. During the six
months ended June 30, 2017, the Company issued an aggregate of 75,000 shares of its common stock upon conversion of an aggregate
of 7,500 Series C-3 non-voting preferred stock. Stock Options During the six months
ended June 30, 2017, the Company granted ten-year qualified and non-qualified stock options covering an aggregate of 1,257,500
shares of the Companys common stock under the 2013 Stock Incentive Plan. During the six months
ended June 30, 2017, and 2016, total compensation expense for stock options issued to employees, directors, officers and consultants
was $813,645 and $728,180, respectively, and $382,993 and $286,110 for the three months ended June 30, 2017 and 2016, respectively. As of June 30, 2017,
there was approximately $3,958,000 in total unrecognized compensation expense related to stock options granted which expense will
be recognized over an expected remaining weighted average period of 1.8 years. The fair value of
the grants are determined using the Black-Scholes option pricing model with the following assumptions:
Six Months Ended June 30,
2017 2016
Expected Term 5 years 5 - 10 years
Volatility 101.69% - 105.07% 96% - 98%
Dividend yield 0.0% 0.0%
Risk-free interest rate 1.77% - 1.99% 1.25% - 1.94%
Weighted average fair value of options granted during the period $1.27 $ 1.64 The Company estimated
the expected term of the stock options granted based on anticipated exercises in future periods. The expected term of the stock
options granted to consultants is based upon the full term of the respective option agreements. Beginning January 1, 2017, the
expected stock price volatility for the Companys stock options is calculated based on the historical volatility since the
initial public offering of the Companys common stock in March 2010. In 2016 the expected stock price volatility was calculated
based on the historical volatility since the initial public offering weighted pre and post CE Mark approval in the European Union.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following table
summarizes the Companys stock options activity and related information for the six months ended June 30, 2017:
Shares Weighted Average Exercise Price Weighted Average Remaining Contractual Term (Years) Aggregate Intrinsic Value
Outstanding at beginning of period 4,609,755 $ 2.29 8.2 $ 581,823
Exercised (10,000 ) $ 0.68
Forfeited (120,000 ) $ 2.24
Expired/Canceled (27,710 ) $ 2.42
Granted 1,257,500 $ 1.66
Outstanding at end of period 5,709,545 $ 2.20 7.4 $ 0
Vested at end of period 2,580,540 $ 2.08 5.0 $ 0 The total intrinsic
value of stock options exercised during the six months ended June 30, 2017 and 2016 was $13,200, and $980,039, respectively.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Restricted Stock Units During the six months
ended June 30, 2017, the Company granted an aggregate of 107,931 restricted stock units (RSUs) to its officers and
directors under its 2013 Stock Incentive Plan with a weighted average grant date fair value of $2.22 per share. The fair value
of each RSU was estimated to be the closing price of the Companys common stock on each date of grant. These RSUs will vest
over various dates through December 31, 2018. During the three and six months ended June 30, 2017, compensation expense recorded
for these RSUs was $14,626 and $35,998, respectively. Unrecognized compensation expense for these RSUs as of June 30, 2017 amounted
to $99,406. The expected weighted average period for the expense to be recognized is 0.95 years. During the six months ended June
30, 2017, 46,517 RSUs were forfeited. No RSUs were issued during the six months ended June 30, 2016. Warrants As of June 30, 2017,
there were 33,052,578 outstanding warrants, which includes an aggregate of 29,046,110 warrants issued in the May 2017 public offering
of the Companys common stock and warrants. Outstanding warrants have a weighted average exercise price of $0.99 The fair value of
the warrants are determined using a probability-weighted Black-Scholes option pricing under different scenarios regarding the expected
probability and timing of sufficient additional shares being authorized to allow the warrants to become exercisable. The following
assumptions were used to value the warrants at the grant date.
Series A Series B Underwriters
Expected Term 1.18  1.33 years 5.10  5.25 years 5.10  5.25 years
Volatility 55% 55% 55%
Dividend yield 0.0% 0.0% 0.0%
Exercise Price $0.75 $1.05 $0.94
Risk-free interest rate 1.13% - 1.16% 1.86% - 1.88% 1.86% - 1.88%
Weighted average fair value of warrants granted $0.08 $0.17 $0.18
Number of shares underlying warrants granted 13,964,476 13,964,476 1,117,158 As these warrants are liability-classified,
they were revalued at June 30, 2017 using the following assumptions:
Series A Series B Underwriters
Expected Term 1.17 5.09 5.09
Volatility 55% 55% 55%
Dividend yield 0.0% 0.0% 0.0%
Exercise Price $ 0.75 $ 1.05 $ 0.94
Risk-free interest rate 1.26% 1.88% 1.88%
Weighted average fair value of warrants $ 0.03 $ 0.10 $ 0.11</t>
  </si>
  <si>
    <t>4. Related Party Transactions</t>
  </si>
  <si>
    <t>Related Party Transactions [Abstract]</t>
  </si>
  <si>
    <t>Related Party Transactions</t>
  </si>
  <si>
    <t>In September 2014,
as part of the removal of anti-dilution, price reset and change of control provisions in various securities that had caused those
securities to be classified as derivative liabilities, the Company entered into a Consent and Exchange Agreement dated September
15, 2014, with Manchester, pursuant to which Manchester has a right of 60% participation in equity financings undertaken by the
Company prior to September 15, 2017. Pursuant to this right of participation, Manchester elected partial participation in the equity
financing that the Company closed on May 3, 2017 and invested $2,000,000. On March 3, 2015,
the Company entered into a backstop agreement with Manchester under which Manchester had agreed to lend the Company, at its request,
up to $3,000,000. The Company did not access the loan and the agreement expired on April 30, 2015. The Company issued
two warrants exercisable for an aggregate of up to 283,400 common shares with an exercise price of $7.00 per share and a term of
five years as a result of entering into the backstop agreement. Additionally, the Company granted Manchester the right for as long
as it or its affiliates hold any of the Companys common stock or securities convertible into its common stock the right
to appoint up to two members to the Companys board of directors and/or to have up to two observers attend board meetings
in a non-voting capacity. As of June 30, 2017, two board members had been appointed to the Companys board of directors and
one observer had been appointed under this provision. The observer was elected to the Board on August 3, 2017.</t>
  </si>
  <si>
    <t>5. Commitments and Contingencies</t>
  </si>
  <si>
    <t>Commitments and Contingencies Disclosure [Abstract]</t>
  </si>
  <si>
    <t>Commitments and Contingencies</t>
  </si>
  <si>
    <t xml:space="preserve">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a low dose heparin catheter lock solution for maintaining patency and preventing
infection in a hemodialysis catheter.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In October 2016, TauroPharm submitted a further writ to the EPO requesting a date for the hearing and bringing
forward further arguments, in particular in view of the recent decision of the German PTO on the invalidity of the utility model.
The EPO has scheduled a further oral hearing for November 22-23, 2017. While the Company continues to believe that the referenced
publication and instructions for use do not, in fact, constitute prior art and that the Prosl European Patent will be found to
be valid by the EPO, there can be no assurance that the Company will prevail in this matter.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within the same deadline and both parties have filed further writs at the end of April setting
out their respective argumentation in more detail. A further oral hearing in this matter was held on November 15, 2016. In this
hearing, the court heard arguments from CorMedix and TauroPharm concerning the allegations of unfair competition. The court made
no rulings from the bench, and indicated that it is prepared to further examine the underlying facts of the Company's allegations.
On March 7, 2017, the court issued another interim decision in the form of a court order outlining again several issues relating
to the argumentation of both sides in the proceedings. In particular the court requested the Company to further specify its requests
and to further substantiate in even more detail which know know-how was provided by Biolink to TauroPharm by whom and when. The
court also raised the question whether the know-how provided at the time to TauroPharm could still be considered to be secret know-how
or may have become public in the meantime. The court granted both sides the opportunity to reply to this court order and provide
additional facts and evidence until May 15, 2017. Both parties have submitted further writs in this matter and the court has now
scheduled a further hearing on May 8, 2018. The Company intends to continue to pursue this matter, and to provide additional supplemental
documentary and other evidence as may be necessary to support its claims.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These amounts are shown as restricted cash on the condensed consolidated balance sheets. Commitments Manufacturing Navinta LLC, a U.S.-based
API developer, provides API manufacturing (manufactured in India at an FDA-compliant facility) and a Drug Master File for CRMD003,
pursuant to an original supply agreement dated December 7, 2009, as amended (the Navinta Agreement). The Navinta
Agreement provided that Navinta would supply taurolidine (the API for CRMD003) to the Company on an exclusive worldwide basis in
the field of the prevention and treatment of human infection and/or dialysis so long as the Company purchased a minimum of $2,250,000
of product on an annual basis for five years following the Companys first commercial sale of a product incorporating taurolidine.
The Company did not purchase the required amounts and as a result, lost its exclusive manufacturing rights. The Company was also
required to make certain cash payments to Navinta upon the achievement of certain sales-based milestones which were based on a
tiered approach and would not commence until the Company achieved a designated net sales threshold. The maximum aggregate amount
of such payments, assuming achievement of all milestones, was $1,975,000 over five years. The Navinta Agreement expired on March
31, 2016, was not renewed and there are no further purchase obligations or milestone payments. The Company has develop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that
the Company believes are necessary for the submission of its planned new drug application for Neutrolin to the FDA, as well as
any foreign regulatory applications. The services under the preliminary service agreement were completed during the first quarter
of 2017 except for the stability studies that are expected to be completed in December 2020. These stability studies will not impact
the anticipated timing of approval and launch of Neutrolin in the U.S. The total cost for RC2s services under the preliminary
services agreement is $1.8 million. During the three and six months ended June 30, 2017, the Company recognized research and development
expense of $13,500 and $252,000, respectively, and $35,000 and $71,000 during the three and six months ended June 30, 2016, respectively. The Company also
has several service agreements with RC2 for the manufacture of clinical supplies to support its ongoing and planned Phase 3 clinical
trials for an aggregate amount of $8.6 million. During the three and six months ended June 30, 2017, the Company recognized
research and development expense of approximately $349,000 and $896,000, respectively, related to these agreements and approximately
$355,000 and $743,000 during the three and six months ended June 30, 2016, respectively. The Company may terminate these agreements
upon 30 days written notice and is only obligated for project costs and reasonable project shut down costs provided through the
date of termination. Clinical and Regulatory In December 2015,
the Company signed a Master Service Agreement and Work Orders (the Master Service Agreement) with PPD Development,
LP (PPD) to help the Company conduct its Phase 3 multicenter, double-blind, randomized active control study (the
First Phase 3 Clinical Trial) to demonstrate the safety and effectiveness of Neutrolin in preventing catheter-related
bloodstream infections and blood clotting in subjects receiving hemodialysis therapy as treatment for end stage renal disease.
In May 2017, the Company signed a contract modification with PPD to cover the extension of the estimated study timeline, incorporate
several protocol amendments and take on several new tasks related to the enrollment sites. The total cost of the contract increased
to $26.4 million from its original amount of $19.2 million. Given several recent changes to the study agreed with the FDA, an additional
modification of the contract with PPD is being negotiated. The cost of this modification is not yet known. The Company currently
anticipates that the cost for this trial, referred to as LOCK-IT-100, will exceed $30 million, and will likely enroll patients
into 2018. During the three and six months ended June 30, 2017, the Company recognized $2,811,000 and $5,365,000 in research and
development expense related to this agreement, respectively, and during the three and six months ended June 30, 2016, the Company
recognized approximately $1,103,000 and $2,003,000, respectively.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at the time
of 39,980 shares of the Companys common stock.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6,386 shares held in escrow. The
number of shares held in escrow as of June 30, 2017 and December 31, 2016 is 109,157 shares of common stock. The maximum aggregate
amount of cash payments upon achievement of milestones is $3,000,000 with $2,500,000 remaining unearned at June 30, 2017. Events
that trigger milestone payments include but are not limited to the reaching of various stages of regulatory approval and upon achieving
certain worldwide net sales amounts. There were no milestones achieved during the three and six months ended June 30, 2017
and 2016. The NDP License Agreement
may be terminated by the Company on a country-by-country basis upon 60 days prior written notice. If the NDP License Agreement
is terminated by either party, the Companys rights to the NDP Technology will revert back to NDP. Employment Agreements In January 2017,
the Company entered into a three-year employment agreement with Robert Cook to serve as its Chief Financial Officer and with Judith
Abrams to serve as its Chief Medical Officer, and in March 2017, the Company entered into an employment agreement with John Armstrong
to serve as its Executive Vice President for Technical Operations. After the initial three-year term of each
employment agreement, the agreement will automatically renew for additional successive one-year periods, unless either party notifies
the other in writing at least 90 days before the expiration of the then current term that the agreement will not be renewed. In connection with
their employment, the Company granted each of Mr. Cook and Dr. Abrams stock options to purchase 350,000 shares of common stock,
with 185,000 of the options vesting in four equal annual installments on the first four anniversaries of the grant date. The remaining
165,000 options are split into three tranches, which become exercisable upon the achievement of specified performance milestones
within designated respective time periods. In connection with his employment, the Company granted Mr. Armstrong stock options to
purchase 100,000 shares of common stock, which vest upon the achievement of designated milestones. In each case, the executive
must be an employee of or consultant to the Company on the applicable vesting date. If the Company terminates the
employment of Mr. Cook, Dr. Abrams or Mr. Armstrong other than for Cause (as defined in the agreements), death or disability, other
than by notice of nonrenewal, or if any of them resigns for Good Reason (as defined in the agreements), he or she will receive
his or her base salary and benefits for a period of nine months following the effective date of the termination of employment,
and, in the case of Mr. Cook and Dr. Abrams, all unvested time-based stock options that are scheduled to vest on or before the
next succeeding anniversary of the date of termination shall be accelerated and deemed to have vested as of the termination date. Other The Company entered into a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Rent expense for
the three and six months ended June 30, 2017 was $18,000, and $35,000, respectively, and $16,000 and $35,000 for the three and
six months ended June 30, 2016, respectively. Under the Companys
current lease agreements, the total remaining lease obligation as of June 30, 2017 is set forth below:
2017 $ 31,733
2018 15,000
Total $ 46,733 </t>
  </si>
  <si>
    <t>6. Concentrations</t>
  </si>
  <si>
    <t>Concentrations</t>
  </si>
  <si>
    <t>At June 30, 2017,
approximately 91% of net accounts receivable was due from one customer. During the three months ended June 30, 2017, the Company
had revenue from two customers in excess of 10% (48% and 36%) of its total sales and two customers (50% and 33%) for the six months
ended June 30, 2017. For the three months ended June 30, 2016, there were three customers that exceeded 10% of its total sales
(26%, 19% and 15%) and one customer (47%) for the six months ended June 30, 2016.</t>
  </si>
  <si>
    <t>7. Subsequent Event</t>
  </si>
  <si>
    <t>Subsequent Events [Abstract]</t>
  </si>
  <si>
    <t>Subsequent Event</t>
  </si>
  <si>
    <t>On August 8, 2017, the Company’s
shareholders approved an amendment to the Company’s amended and restated Certificate of Incorporation (the “Charter
Amendment”) to increase the shares of authorized capital stock from 82,000,000 shares to 162,000,000 shares and to increase
the number of authorized shares of common stock from 80,000,000 to 160,000,000 shares. The Company intends to effect the Charter
Amendment as soon as possible by filing it with the Secretary of State of the State of Delaware.</t>
  </si>
  <si>
    <t>2. Summary of Significant Accounting Policies (Policies)</t>
  </si>
  <si>
    <t>Liquidity, Going Concern and Uncertainties</t>
  </si>
  <si>
    <t>The Company’s
operations are subject to a number of factors that can affect its operating results and financial condition. Such factors include,
but are not limited to: the Company’s ability to raise capital to support its operations; the cost, timing and results of
clinical trials; the ability to obtain regulatory approval to market the Company’s products; competition from products manufactured
and sold or being developed by other companies; the price of, and demand for, Company products; and the Company’s ability
to negotiate favorable licensing or other manufacturing and marketing agreements for its products. The financial statements
have been prepared in conformity with GAAP which contemplate continuation of the Company as a going concern. To date, the Company’s
commercial operations have not generated sufficient revenues to enable profitability. As of June 30, 2017, the Company had an accumulated
deficit of $131.9 million, and had incurred net losses of $5.1 million and $12.7 million for the three and six months then ended.
Based on the current development plans for Neutrolin in both the U.S. and foreign markets (including the ongoing hemodialysis Phase
3 clinical trial in the U.S.) and the Company’s other operating requirements, the Company’s existing cash and short-term
investments at June 30, 2017 will fund its operations into the first quarter of 2018. These factors raise substantial doubt regarding
the Company’s ability to continue as a going concern. At June 30, 2017,
approximately $3.7 million remained available for sale under an April 2015 $40.0 million At-the-Market Issuance Sales Agreement
(the “Current ATM program”) with MLV &amp; Co. LLC (“MLV”), which was a subsidiary of FBR Capital Markets
&amp; Co. (“FBR”), but was combined with B. Riley Financial, Inc. in June 2017. At June 30, 2017, the Company also
had approximately $46.0 million available under its current shelf registration for the issuance of equity, debt or equity-linked
securities unrelated to the Current ATM program, which amount was originally $60.0 million. The sale of any equity securities through
September 15, 2017 under this portion of the shelf registration statement is subject to participation rights held by Manchester
Securities Corp. (“Manchester”) pursuant to which Manchester must either be offered 60% participation in such equity
financing or the Company must obtain a waiver from Manchester. On May 3, 2017, the Company closed on an equity financing under
its current shelf registration statement, which raised net proceeds of approximately $12.8 million (see Note 3). In August 2016, the
Company entered into a new sales agreement with FBR whereby the Company can sell up to $40 million of shares of its common stock
(the “Pending ATM Program”), but only if the Company obtains a waiver from Manchester of its participation rights and
the pending registration statement covering this Pending ATM Program is declared effective, which conditions might not be met. The Company’s
continued operations including completion of its ongoing LOCK-IT-100 clinical trial as well as the other Phase 3 clinical program
requirements for Neutrolin in the U.S. will depend on its ability to raise additional capital. Management is actively pursuing
financing plans but can provide no assurances that such financing or strategic relationships will be available on acceptable terms,
or at all. Without this funding, the Company will be required to delay, scale back or eliminate its ongoing LOCK-IT-100 clinical
trial as well as work on the other Phase 3 clinical program requirements for Neutrolin in CRBSI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densed consolidated
financial statements include the accounts of the Company and CorMedix Europe GmbH, its wholly owned subsidiary. All significant
intercompany accounts and transactions have been eliminated in consolidation.</t>
  </si>
  <si>
    <t>Financial Instru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17 or December 31, 2016. The Companys
marketable securities are highly liquid and consist of U.S. government agency securities, high-grade corporate obligations and
commercial paper with original maturities of more than 90 days. As of June 30, 2017 and December 31, 2016, all of the Companys
investments had contractual maturities of less than one year. The following table summarizes the amortized cost, unrealized gains
and losses and the fair value at June 30, 2017 and December 31, 2016:
June 30, 2017: Amortized Cost Gross Unrealized Losses Gross Unrealized Gains Fair Value
Money Market Funds included in Cash Equivalents $ 6,386,968 $ (19 ) $ 23 $ 6,386,972
U.S. Government Securities 3,993,522 (302 ) - 3,993,220
Corporate Securities 5,300,711 (2,901 ) 401 5,298,211
Commercial Paper 1,592,744 - - 1,592,744
Subtotal 10,886,977 (3,203 ) 401 10,884,175
Total June 30, 2017 $ 17,273,945 $ (3,222 ) $ 424 $ 17,271,147
December 31, 2016:
Money Market Funds included in Cash Equivalents $ 95,949 $ - $ - $ 95,949
Corporate Securities 10,619,583 (13,212 ) - 10,606,371
Commercial Paper 1,494,549 - - 1,494,549
Subtotal 12,114,132 (13,212 ) - 12,100,920
Total December 31, 2016 $ 12,210,081 $ (13,212 ) $ - $ 12,196,869 </t>
  </si>
  <si>
    <t>Fair Value Measurements</t>
  </si>
  <si>
    <t xml:space="preserve">The Companys
financial instruments recorded in the consolidated balance sheets include cash and cash equivalents, accounts receivable, investment
securities, accounts payable, accrued expenses and warrant derivatives (see Note 3  Stockholders Equity, Warrant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June 30, 2017 and December 31, 2016:
June 30, 2017: Carrying Value Level 1 Level 2 Level 3
Money Market Funds $ 6,386,972 $ 6,386,972 $ - $ -
U.S. Government Securities 3,993,220 - 3,993,220 -
Corporate Securities 5,298,211 - 5,298,211 -
Commercial Paper 1,592,744 - 1,592,744 -
Series A Warrants 377,041 - - 377,041
Series B Warrants 1,382,483 - - 1,382,483
Underwriters Warrants 120,653 - - 120,653
Subtotal 12,764,352 - 10,884,175 $ 1,880,177
Total June 30, 2017 $ 19,151,324 $ 6,386,972 $ 10,884,175 $ 1,880,177
December 31, 2016:
Money Market Funds $ 95,949 $ 95,949 $ - $ -
Corporate Securities 10,606,371 - 10,606,371 -
Commercial Paper 1,494,549 - 1,494,549 -
Subtotal 12,100,920 - 12,100,920 $ -
Total December 31, 2016 $ 12,196,869 $ 95,949 $ 12,100,920 $ -
Series A Warrants Series B Warrants Underwriters Warrants
Fair value, issuance date (May 3, 2017) $ 0.08 $ 0.17 $ 0.18
Decrease in fair value (0.05 ) (0.07 ) (0.07 )
Fair value, June 30, 2017 $ 0.03 $ 0.10 $ 0.11 </t>
  </si>
  <si>
    <t>Foreign Currency Translation and Transactions</t>
  </si>
  <si>
    <t>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Foreign currency
exchange transaction gain (loss) is the result of re-measuring transactions denominated in a currency other than the functional
currency of the entity recording the transaction.</t>
  </si>
  <si>
    <t>Restricted Cash</t>
  </si>
  <si>
    <t>As of June 30, 2017
and December 31, 2016, the Companys restricted cash is in connection with the patent and utility model infringement proceedings
against TauroPharm (see Note 5).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t>
  </si>
  <si>
    <t>Prepaid Research and Development</t>
  </si>
  <si>
    <t>Prepaid expenses
consist of payments made in advance to vendors relating to service contracts for clinical trial development and other research
and development. These advanced payments are amortized to expense either as services are performed or over the relevant service
period using the straight-line method.</t>
  </si>
  <si>
    <t xml:space="preserve">Inventories are valued
at the lower of cost or market on a first in, first out basis. Inventories consist of raw materials (including labeling and packaging),
work-in-process, and finished goods, if any, for the Neutrolin product. Inventories consist of the following:
June 30, 2017 December 31, 2016
Raw materials $ 280,260 $ 79,900
Work in process 193,243 463,897
Finished goods 82,631 52,936
Inventory reserve (243,000 ) (430,000 )
Total $ 313,134 $ 166,733 </t>
  </si>
  <si>
    <t>Accrued Expenses</t>
  </si>
  <si>
    <t xml:space="preserve">Accrued expenses
consist of the following:
June 30, 2017 December 31, 2016
Professional and consulting fees $ 255,588 $ 335,198
Accrued payroll and payroll taxes 802,519 737,607
Clinical trial and manufacturing development 666,032 875,500
Product development 80,001 374,839
Market research 141,466 -
Other 96,302 19,208
Total $ 2,041,908 $ 2,342,352 </t>
  </si>
  <si>
    <t>Derivative Liability</t>
  </si>
  <si>
    <t>The Company does
not use derivative instruments to hedge exposures to cash flow, market or foreign currency risks; however, the Company has certain
financial instruments that qualify as derivatives and a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that allow for cash settlement or meet certain other criteria are accounted for as derivative liabilities.
The changes in fair value of the warrant liabilities are re-measured at each balance sheet date and recorded as income or expense.</t>
  </si>
  <si>
    <t>Revenue Recognition</t>
  </si>
  <si>
    <t>Revenue is recognized
from product sales when the following four revenue recognition criteria are met: persuasive evidence of an arrangement exists,
delivery has occurred, the selling price is fixed or determinable, and collectability is reasonably assured. The Company recognizes
revenue once the four revenue recognition criteria are met in accordance with the terms of its various distribution agreements.</t>
  </si>
  <si>
    <t>Deferred Revenue</t>
  </si>
  <si>
    <t>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presented net deferred
revenue in the condensed consolidated balance sheet. During the three and six months ended June 30, 2017, the Company recognized
$33,400 and $64,000 of deferred revenue and $19,600 and $37,600 in related cost of sales resulting in net amount of $13,800 and
$26,400, respectively. Also, during the three and six months ended June 30, 2017, the Company had recorded an additional net deferred
revenue in the amount of $13,000 and $24,000, respectively. Deferred revenue,
net at June 30, 2017 and December 31, 2016 amounted to approximately $101,900 and $104,200, respectively.</t>
  </si>
  <si>
    <t>Loss per common share</t>
  </si>
  <si>
    <t>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Six Months Ended June 30,
2017 2016
Series C non-voting convertible preferred stock 2,790,000 2,865,000
Series D non-voting convertible preferred stock 1,479,240 1,479,240
Series E non-voting convertible preferred stock 1,959,759 1,959,759
Shares underlying outstanding warrants 33,052,578 4,006,468
Shares underlying restricted stock units 61,414 -
Shares underlying outstanding stock options 5,709,545 3,984,545
Total 45,052,536 14,295,012 Shares underlying
outstanding warrants include an aggregate of 29,046,110 warrants issued on an underwritten public offering which closed on May
3, 2017 (see Note 3). Currently, the Company does not have sufficient number of authorized shares of common stock to cover the
shares issuable upon exercise of these warrants.</t>
  </si>
  <si>
    <t>Stock-Based Compensation</t>
  </si>
  <si>
    <t>Share-based compensation
cost is measured at grant date, based on the estimated fair value of the award using the Black-Scholes option pricing model for
options with service or performance-based conditions and a Monte Carlo option pricing model for options with market conditions.
Stock-based compensation is recognized as expense over the employees requisite service period on a straight-line basis. Effective October
1, 2016, the Company adopted ASU 2016-09 to account for forfeitures as they occur. All share-based awards will be recognized on
a straight-line method, assuming all awards granted will vest. Forfeitures of share-based awards will be recognized in the period
in which they occur. Prior to the adoption of ASU 2016-09, share-based compensation expense was recognized by applying the expected
forfeiture rate during the vesting period to the fair value of the award. As of January 1, 2016, a cumulative effect adjustment
of $129,730 was recognized to reflect the forfeiture rate that had been applied to unvested option awards prior to fiscal year
2016. As a result of the adoption of ASU 2016-09, the Companys condensed consolidated statement of operations and comprehensive
loss and condensed consolidated statement of cash flows for the six months ended June 30, 2016 were adjusted to reflect the impact. The Company accounts
for stock options granted to non-employees on a fair value basis using the Black-Scholes option pricing model in accordance with
ASC 718 and ASC No. 505-50, Equity-Based Payments to Non-Employees</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Recent Authoritative Pronouncements</t>
  </si>
  <si>
    <t>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evaluating the impact of adopting this guidance on its consolidated financial statements.</t>
  </si>
  <si>
    <t>2. Summary of Significant Accounting Policies (Tables)</t>
  </si>
  <si>
    <t>Marketable securities</t>
  </si>
  <si>
    <t xml:space="preserve">June 30, 2017: Amortized Cost Gross Unrealized Losses Gross Unrealized Gains Fair Value
Money Market Funds included in Cash Equivalents $ 6,386,968 $ (19 ) $ 23 $ 6,386,972
U.S. Government Securities 3,993,522 (302 ) - 3,993,220
Corporate Securities 5,300,711 (2,901 ) 401 5,298,211
Commercial Paper 1,592,744 - - 1,592,744
Subtotal 10,886,977 (3,203 ) 401 10,884,175
Total June 30, 2017 $ 17,273,945 $ (3,222 ) $ 424 $ 17,271,147
December 31, 2016:
Money Market Funds included in Cash Equivalents $ 95,949 $ - $ - $ 95,949
Corporate Securities 10,619,583 (13,212 ) - 10,606,371
Commercial Paper 1,494,549 - - 1,494,549
Subtotal 12,114,132 (13,212 ) - 12,100,920
Total December 31, 2016 $ 12,210,081 $ (13,212 ) $ - $ 12,196,869 </t>
  </si>
  <si>
    <t>Carrying and fair value of financial assets</t>
  </si>
  <si>
    <t xml:space="preserve">June 30, 2017: Carrying Value Level 1 Level 2 Level 3
Money Market Funds $ 6,386,972 $ 6,386,972 $ - $ -
U.S. Government Securities 3,993,220 - 3,993,220 -
Corporate Securities 5,298,211 - 5,298,211 -
Commercial Paper 1,592,744 - 1,592,744 -
Series A Warrants 377,041 - - 377,041
Series B Warrants 1,382,483 - - 1,382,483
Underwriters Warrants 120,653 - - 120,653
Subtotal 12,764,352 - 10,884,175 $ 1,880,177
Total June 30, 2017 $ 19,151,324 $ 6,386,972 $ 10,884,175 $ 1,880,177
December 31, 2016:
Money Market Funds $ 95,949 $ 95,949 $ - $ -
Corporate Securities 10,606,371 - 10,606,371 -
Commercial Paper 1,494,549 - 1,494,549 -
Subtotal 12,100,920 - 12,100,920 $ -
Total December 31, 2016 $ 12,196,869 $ 95,949 $ 12,100,920 $ -
Series A Warrants Series B Warrants Underwriters Warrants
Fair value, issuance date (May 3, 2017) $ 0.08 $ 0.17 $ 0.18
Decrease in fair value (0.05 ) (0.07 ) (0.07 )
Fair value, June 30, 2017 $ 0.03 $ 0.10 $ 0.11 </t>
  </si>
  <si>
    <t>Schedule of inventories</t>
  </si>
  <si>
    <t xml:space="preserve">June 30, 2017 December 31, 2016
Raw materials $ 280,260 $ 79,900
Work in process 193,243 463,897
Finished goods 82,631 52,936
Inventory reserve (243,000 ) (430,000 )
Total $ 313,134 $ 166,733 </t>
  </si>
  <si>
    <t>Schedule of accrued expenses</t>
  </si>
  <si>
    <t xml:space="preserve">June 30, 2017 December 31, 2016
Professional and consulting fees $ 255,588 $ 335,198
Accrued payroll and payroll taxes 802,519 737,607
Clinical trial and manufacturing development 666,032 875,500
Product development 80,001 374,839
Market research 141,466 -
Other 96,302 19,208
Total $ 2,041,908 $ 2,342,352 </t>
  </si>
  <si>
    <t>Schedule of anti-dilutive securities excluded from calculation of diluted net loss per share</t>
  </si>
  <si>
    <t xml:space="preserve">Six Months Ended June 30,
2017 2016
Series C non-voting convertible preferred stock 2,790,000 2,865,000
Series D non-voting convertible preferred stock 1,479,240 1,479,240
Series E non-voting convertible preferred stock 1,959,759 1,959,759
Shares underlying outstanding warrants 33,052,578 4,006,468
Shares underlying restricted stock units 61,414 -
Shares underlying outstanding stock options 5,709,545 3,984,545
Total 45,052,536 14,295,012 </t>
  </si>
  <si>
    <t>3. Stockholders' Equity (Tables)</t>
  </si>
  <si>
    <t>Fair value assumptions for Black Sholes</t>
  </si>
  <si>
    <t>Six Months Ended June 30,
2017 2016
Expected Term 5 years 5 - 10 years
Volatility 101.69% - 105.07% 96% - 98%
Dividend yield 0.0% 0.0%
Risk-free interest rate 1.77% - 1.99% 1.25% - 1.94%
Weighted average fair value of options granted during the period $1.27 $ 1.64</t>
  </si>
  <si>
    <t>Summary of Option Activity under Plan and Related Information</t>
  </si>
  <si>
    <t xml:space="preserve">Shares Weighted Average Exercise Price Weighted Average Remaining Contractual Term (Years) Aggregate Intrinsic Value
Outstanding at beginning of period 4,609,755 $ 2.29 8.2 $ 581,823
Exercised (10,000 ) $ 0.68
Forfeited (120,000 ) $ 2.24
Expired/Canceled (27,710 ) $ 2.42
Granted 1,257,500 $ 1.66
Outstanding at end of period 5,709,545 $ 2.20 7.4 $ 0
Vested at end of period 2,580,540 $ 2.08 5.0 $ 0 </t>
  </si>
  <si>
    <t>Summary of Warrant Activity</t>
  </si>
  <si>
    <t>Series A Series B Underwriters
Expected Term 1.18  1.33 years 5.10  5.25 years 5.10  5.25 years
Volatility 55% 55% 55%
Dividend yield 0.0% 0.0% 0.0%
Exercise Price $0.75 $1.05 $0.94
Risk-free interest rate 1.13% - 1.16% 1.86% - 1.88% 1.86% - 1.88%
Weighted average fair value of warrants granted $0.08 $0.17 $0.18
Number of shares underlying warrants granted 13,964,476 13,964,476 1,117,158 As these warrants are liability-classified,
they were revalued at June 30, 2017 using the following assumptions:
Series A Series B Underwriters
Expected Term 1.17 5.09 5.09
Volatility 55% 55% 55%
Dividend yield 0.0% 0.0% 0.0%
Exercise Price $ 0.75 $ 1.05 $ 0.94
Risk-free interest rate 1.26% 1.88% 1.88%
Weighted average fair value of warrants $ 0.03 $ 0.10 $ 0.11</t>
  </si>
  <si>
    <t>5. Commitments and Contingencies (Tables)</t>
  </si>
  <si>
    <t>Schedule of Future Minimum Rental Payments for Operating Leases</t>
  </si>
  <si>
    <t xml:space="preserve">2017 $ 31,733
2018 15,000
Total $ 46,733 </t>
  </si>
  <si>
    <t>2. Summary of Significant Accounting Policies (Details) - USD ($)</t>
  </si>
  <si>
    <t>12 Months Ended</t>
  </si>
  <si>
    <t>Amortized cost</t>
  </si>
  <si>
    <t>Gross unrealized losses</t>
  </si>
  <si>
    <t>Gross unrealized gains</t>
  </si>
  <si>
    <t>Fair value</t>
  </si>
  <si>
    <t>Money Market Funds included in Cash Equivalents</t>
  </si>
  <si>
    <t>U.S. Government Securities</t>
  </si>
  <si>
    <t>Corporate Securities</t>
  </si>
  <si>
    <t>Commercial Paper</t>
  </si>
  <si>
    <t>Subtotal</t>
  </si>
  <si>
    <t>2. Summary of Significant Accounting Policies (Details 1) - USD ($)</t>
  </si>
  <si>
    <t>Carrying Value</t>
  </si>
  <si>
    <t>Money Market Funds included in Cash Equivalents | Level 1</t>
  </si>
  <si>
    <t>Money Market Funds included in Cash Equivalents | Level 2</t>
  </si>
  <si>
    <t>Money Market Funds included in Cash Equivalents | Level 3</t>
  </si>
  <si>
    <t>U.S. Government Securities | Level 1</t>
  </si>
  <si>
    <t>U.S. Government Securities | Level 2</t>
  </si>
  <si>
    <t>U.S. Government Securities | Level 3</t>
  </si>
  <si>
    <t>Corporate Securities | Level 1</t>
  </si>
  <si>
    <t>Corporate Securities | Level 2</t>
  </si>
  <si>
    <t>Corporate Securities | Level 3</t>
  </si>
  <si>
    <t>Commercial Paper | Level 1</t>
  </si>
  <si>
    <t>Commercial Paper | Level 2</t>
  </si>
  <si>
    <t>Commercial Paper | Level 3</t>
  </si>
  <si>
    <t>Series A Warrants</t>
  </si>
  <si>
    <t>Series A Warrants | Level 2</t>
  </si>
  <si>
    <t>Series A Warrants | Level 3</t>
  </si>
  <si>
    <t>Series A Warrants | Level 1</t>
  </si>
  <si>
    <t>Series B Warrants</t>
  </si>
  <si>
    <t>Series B Warrants | Level 1</t>
  </si>
  <si>
    <t>Series B Warrants | Level 2</t>
  </si>
  <si>
    <t>Series B Warrants | Level 3</t>
  </si>
  <si>
    <t>Underwriter's Warrants</t>
  </si>
  <si>
    <t>Underwriter's Warrants | Level 1</t>
  </si>
  <si>
    <t>Underwriter's Warrants | Level 2</t>
  </si>
  <si>
    <t>Underwriter's Warrants | Level 3</t>
  </si>
  <si>
    <t>Subtotal | Level 1</t>
  </si>
  <si>
    <t>Subtotal | Level 2</t>
  </si>
  <si>
    <t>Subtotal | Level 3</t>
  </si>
  <si>
    <t>2. Summary of Significant Accounting Policies (Details 2) - USD ($)</t>
  </si>
  <si>
    <t>Summary Of Significant Accounting Policies Details 2</t>
  </si>
  <si>
    <t>Raw materials</t>
  </si>
  <si>
    <t>Work in process</t>
  </si>
  <si>
    <t>Finished goods</t>
  </si>
  <si>
    <t>Inventory reserve</t>
  </si>
  <si>
    <t>2. Summary of Significant Accounting Policies (Details 3) - USD ($)</t>
  </si>
  <si>
    <t>Professional and consulting fees</t>
  </si>
  <si>
    <t>Accrued payroll and payroll taxes</t>
  </si>
  <si>
    <t>Clinical trial and manufacturing development</t>
  </si>
  <si>
    <t>Product development</t>
  </si>
  <si>
    <t>Market research</t>
  </si>
  <si>
    <t>Other</t>
  </si>
  <si>
    <t>2. Summary of Significant Accounting Policies (Details 4) - shares</t>
  </si>
  <si>
    <t>Antidilutive Shares</t>
  </si>
  <si>
    <t>Series C non-voting convertible preferred stock</t>
  </si>
  <si>
    <t>Series D non-voting convertible preferred stock</t>
  </si>
  <si>
    <t>Series E non-voting convertible preferred stock</t>
  </si>
  <si>
    <t>Warrants</t>
  </si>
  <si>
    <t>Shares underlying outstanding stock options</t>
  </si>
  <si>
    <t>Shares underlying restricted stock units</t>
  </si>
  <si>
    <t>2. Summary of Significant Accounting Policies (Details Narrative) - USD ($)</t>
  </si>
  <si>
    <t>Summary Of Significant Accounting Policies Details Narrative</t>
  </si>
  <si>
    <t>Loss from Operations</t>
  </si>
  <si>
    <t>3. Stockholders' Equity (Details) - $ / shares</t>
  </si>
  <si>
    <t>Stockholders Equity Details</t>
  </si>
  <si>
    <t>Expected Term</t>
  </si>
  <si>
    <t>5 years</t>
  </si>
  <si>
    <t>Expected Term, minimum</t>
  </si>
  <si>
    <t>Expected Term, maximum</t>
  </si>
  <si>
    <t>10 years</t>
  </si>
  <si>
    <t>Volatility, minimum</t>
  </si>
  <si>
    <t>101.69%</t>
  </si>
  <si>
    <t>96.00%</t>
  </si>
  <si>
    <t>Volatility, maximum</t>
  </si>
  <si>
    <t>105.07%</t>
  </si>
  <si>
    <t>98.00%</t>
  </si>
  <si>
    <t>Dividend yield</t>
  </si>
  <si>
    <t>0.00%</t>
  </si>
  <si>
    <t>Risk-free interest rate, minimum</t>
  </si>
  <si>
    <t>1.77%</t>
  </si>
  <si>
    <t>1.25%</t>
  </si>
  <si>
    <t>Risk-free interest rate, maximum</t>
  </si>
  <si>
    <t>1.99%</t>
  </si>
  <si>
    <t>1.94%</t>
  </si>
  <si>
    <t>Weighted-average fair value of options granted during the period</t>
  </si>
  <si>
    <t>3. Stockholders' Equity (Details 1)</t>
  </si>
  <si>
    <t>Jun. 30, 2017USD ($)$ / sharesshares</t>
  </si>
  <si>
    <t>Stockholders Equity Details 1</t>
  </si>
  <si>
    <t>Number of Options Outstanding, Beginning | shares</t>
  </si>
  <si>
    <t>Number of Options Exercised | shares</t>
  </si>
  <si>
    <t>Number of Options Forfeited | shares</t>
  </si>
  <si>
    <t>Number of Options Expired/Canceled | shares</t>
  </si>
  <si>
    <t>Number of Options Granted | shares</t>
  </si>
  <si>
    <t>Number of Options Outstanding, Ending | shares</t>
  </si>
  <si>
    <t>Number of Options Vested | shares</t>
  </si>
  <si>
    <t>Weighted Average Exercise Price Outstanding, Beginning | $ / shares</t>
  </si>
  <si>
    <t>Weighted Average Exercise Price Exercised | $ / shares</t>
  </si>
  <si>
    <t>Weighted Average Exercise Price Forfeited | $ / shares</t>
  </si>
  <si>
    <t>Weighted Average Exercise Price Expired/Canceled | $ / shares</t>
  </si>
  <si>
    <t>Weighted Average Exercise Price Granted | $ / shares</t>
  </si>
  <si>
    <t>Weighted Average Exercise Price Outstanding, Ending | $ / shares</t>
  </si>
  <si>
    <t>Weighted Average Exercise Price, Vested | $ / shares</t>
  </si>
  <si>
    <t>Weighted Average Remaining Contractual Life (in years) Outstanding, Beginning</t>
  </si>
  <si>
    <t>8 years 2 months 12 days</t>
  </si>
  <si>
    <t>Weighted Average Remaining Contractual Life (in years) Outstanding, Ending</t>
  </si>
  <si>
    <t>7 years 4 months 24 days</t>
  </si>
  <si>
    <t>Weighted Average Remaining Contractual Life (in years), Vested</t>
  </si>
  <si>
    <t>Aggregate Intrinsic Value Outstanding, Beginning | $</t>
  </si>
  <si>
    <t>Aggregate Intrinsic Value Outstanding, Ending | $</t>
  </si>
  <si>
    <t>Aggregate Intrinsic Value, Vested | $</t>
  </si>
  <si>
    <t>3. Stockholders' Equity (Details 2) - USD ($)</t>
  </si>
  <si>
    <t>Weighted-average fair value of warrants granted during the period</t>
  </si>
  <si>
    <t>Number of shares underlying warrants granted</t>
  </si>
  <si>
    <t>Series A</t>
  </si>
  <si>
    <t>1 year 2 months 1 day</t>
  </si>
  <si>
    <t>Volatility</t>
  </si>
  <si>
    <t>55.00%</t>
  </si>
  <si>
    <t>Exercise Price</t>
  </si>
  <si>
    <t>$ .75</t>
  </si>
  <si>
    <t>Risk-free interest rate</t>
  </si>
  <si>
    <t>1.26%</t>
  </si>
  <si>
    <t>$ .03</t>
  </si>
  <si>
    <t>Series A | Grant Date</t>
  </si>
  <si>
    <t>1 year 2 months 5 days</t>
  </si>
  <si>
    <t>1 year 3 months 29 days</t>
  </si>
  <si>
    <t>1.13%</t>
  </si>
  <si>
    <t>1.16%</t>
  </si>
  <si>
    <t>$ .08</t>
  </si>
  <si>
    <t>Series B</t>
  </si>
  <si>
    <t>5 years 1 month 9 days</t>
  </si>
  <si>
    <t>1.88%</t>
  </si>
  <si>
    <t>$ .10</t>
  </si>
  <si>
    <t>Series B | Grant Date</t>
  </si>
  <si>
    <t>5 years 1 month 6 days</t>
  </si>
  <si>
    <t>5 years 3 months</t>
  </si>
  <si>
    <t>1.86%</t>
  </si>
  <si>
    <t>$ .17</t>
  </si>
  <si>
    <t>Underwriter's</t>
  </si>
  <si>
    <t>$ .94</t>
  </si>
  <si>
    <t>$ .11</t>
  </si>
  <si>
    <t>Underwriter's | Grant Date</t>
  </si>
  <si>
    <t>3. Stockholders' Equity (Details Narrative) - USD ($)</t>
  </si>
  <si>
    <t>Common stock</t>
  </si>
  <si>
    <t>Stock option gross proceeds</t>
  </si>
  <si>
    <t>Stock-based compensation for stock options issued</t>
  </si>
  <si>
    <t>Unrecognized compensation expense</t>
  </si>
  <si>
    <t>Warrants, weighted average remaining contractual life</t>
  </si>
  <si>
    <t>1 year 9 months 18 days</t>
  </si>
  <si>
    <t>Intrinsic value of stock options exercised</t>
  </si>
  <si>
    <t>Outstanding warrants</t>
  </si>
  <si>
    <t>Restricted Stock Unit</t>
  </si>
  <si>
    <t>Compensation expense</t>
  </si>
  <si>
    <t>Restricted stock units issued</t>
  </si>
  <si>
    <t>5. Commitments and Contingencies (Details)</t>
  </si>
  <si>
    <t>Jun. 30, 2017USD ($)</t>
  </si>
  <si>
    <t>Commitments And Contingencies Details</t>
  </si>
  <si>
    <t>5. Commitments and Contingencies (Details Narrative) - USD ($)</t>
  </si>
  <si>
    <t>Commitments And Contingencies Details Narrative</t>
  </si>
  <si>
    <t>Research and development expense</t>
  </si>
  <si>
    <t>research and development expenses - manufacturing</t>
  </si>
  <si>
    <t>Research and development expense - clinical and regulatory</t>
  </si>
  <si>
    <t>Rent expense</t>
  </si>
  <si>
    <t>Agreements amount, maximum</t>
  </si>
  <si>
    <t>Unearned aggregate amount</t>
  </si>
  <si>
    <t>6. Concentrations (Details Narrative)</t>
  </si>
  <si>
    <t>Concentrations Details Narrative</t>
  </si>
  <si>
    <t>Concentration risk</t>
  </si>
  <si>
    <t>9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934013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34</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5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42"/>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32</v>
      </c>
      <c r="B1" s="2" t="s">
        <v>1</v>
      </c>
      <c r="C1" s="2" t="s">
        <v>233</v>
      </c>
    </row>
    <row r="2" spans="1:3">
      <c r="B2" s="2" t="s">
        <v>2</v>
      </c>
      <c r="C2" s="2" t="s">
        <v>28</v>
      </c>
    </row>
    <row r="3" spans="1:3">
      <c r="A3" s="4" t="s">
        <v>234</v>
      </c>
      <c r="B3" s="7" t="n">
        <v>17273945</v>
      </c>
      <c r="C3" s="7" t="n">
        <v>12210081</v>
      </c>
    </row>
    <row r="4" spans="1:3">
      <c r="A4" s="4" t="s">
        <v>235</v>
      </c>
      <c r="B4" s="5" t="n">
        <v>-3222</v>
      </c>
      <c r="C4" s="5" t="n">
        <v>-13212</v>
      </c>
    </row>
    <row r="5" spans="1:3">
      <c r="A5" s="4" t="s">
        <v>236</v>
      </c>
      <c r="B5" s="5" t="n">
        <v>424</v>
      </c>
      <c r="C5" s="5" t="n">
        <v>0</v>
      </c>
    </row>
    <row r="6" spans="1:3">
      <c r="A6" s="4" t="s">
        <v>237</v>
      </c>
      <c r="B6" s="5" t="n">
        <v>17271147</v>
      </c>
      <c r="C6" s="5" t="n">
        <v>12196869</v>
      </c>
    </row>
    <row r="7" spans="1:3">
      <c r="A7" s="4" t="s">
        <v>238</v>
      </c>
    </row>
    <row r="8" spans="1:3">
      <c r="A8" s="4" t="s">
        <v>234</v>
      </c>
      <c r="B8" s="5" t="n">
        <v>6386968</v>
      </c>
      <c r="C8" s="5" t="n">
        <v>95949</v>
      </c>
    </row>
    <row r="9" spans="1:3">
      <c r="A9" s="4" t="s">
        <v>235</v>
      </c>
      <c r="B9" s="5" t="n">
        <v>-19</v>
      </c>
      <c r="C9" s="5" t="n">
        <v>0</v>
      </c>
    </row>
    <row r="10" spans="1:3">
      <c r="A10" s="4" t="s">
        <v>236</v>
      </c>
      <c r="B10" s="5" t="n">
        <v>23</v>
      </c>
      <c r="C10" s="5" t="n">
        <v>0</v>
      </c>
    </row>
    <row r="11" spans="1:3">
      <c r="A11" s="4" t="s">
        <v>237</v>
      </c>
      <c r="B11" s="5" t="n">
        <v>6386972</v>
      </c>
      <c r="C11" s="5" t="n">
        <v>95949</v>
      </c>
    </row>
    <row r="12" spans="1:3">
      <c r="A12" s="4" t="s">
        <v>239</v>
      </c>
    </row>
    <row r="13" spans="1:3">
      <c r="A13" s="4" t="s">
        <v>234</v>
      </c>
      <c r="B13" s="5" t="n">
        <v>3993522</v>
      </c>
      <c r="C13" s="5" t="n">
        <v>0</v>
      </c>
    </row>
    <row r="14" spans="1:3">
      <c r="A14" s="4" t="s">
        <v>235</v>
      </c>
      <c r="B14" s="5" t="n">
        <v>-302</v>
      </c>
      <c r="C14" s="5" t="n">
        <v>0</v>
      </c>
    </row>
    <row r="15" spans="1:3">
      <c r="A15" s="4" t="s">
        <v>236</v>
      </c>
      <c r="B15" s="5" t="n">
        <v>0</v>
      </c>
      <c r="C15" s="5" t="n">
        <v>0</v>
      </c>
    </row>
    <row r="16" spans="1:3">
      <c r="A16" s="4" t="s">
        <v>237</v>
      </c>
      <c r="B16" s="5" t="n">
        <v>3993220</v>
      </c>
      <c r="C16" s="5" t="n">
        <v>0</v>
      </c>
    </row>
    <row r="17" spans="1:3">
      <c r="A17" s="4" t="s">
        <v>240</v>
      </c>
    </row>
    <row r="18" spans="1:3">
      <c r="A18" s="4" t="s">
        <v>234</v>
      </c>
      <c r="B18" s="5" t="n">
        <v>5300711</v>
      </c>
      <c r="C18" s="5" t="n">
        <v>10619583</v>
      </c>
    </row>
    <row r="19" spans="1:3">
      <c r="A19" s="4" t="s">
        <v>235</v>
      </c>
      <c r="B19" s="5" t="n">
        <v>-2901</v>
      </c>
      <c r="C19" s="5" t="n">
        <v>-13212</v>
      </c>
    </row>
    <row r="20" spans="1:3">
      <c r="A20" s="4" t="s">
        <v>236</v>
      </c>
      <c r="B20" s="5" t="n">
        <v>401</v>
      </c>
      <c r="C20" s="5" t="n">
        <v>0</v>
      </c>
    </row>
    <row r="21" spans="1:3">
      <c r="A21" s="4" t="s">
        <v>237</v>
      </c>
      <c r="B21" s="5" t="n">
        <v>5298211</v>
      </c>
      <c r="C21" s="5" t="n">
        <v>10606371</v>
      </c>
    </row>
    <row r="22" spans="1:3">
      <c r="A22" s="4" t="s">
        <v>241</v>
      </c>
    </row>
    <row r="23" spans="1:3">
      <c r="A23" s="4" t="s">
        <v>234</v>
      </c>
      <c r="B23" s="5" t="n">
        <v>1592744</v>
      </c>
      <c r="C23" s="5" t="n">
        <v>1494549</v>
      </c>
    </row>
    <row r="24" spans="1:3">
      <c r="A24" s="4" t="s">
        <v>235</v>
      </c>
      <c r="B24" s="5" t="n">
        <v>0</v>
      </c>
      <c r="C24" s="5" t="n">
        <v>0</v>
      </c>
    </row>
    <row r="25" spans="1:3">
      <c r="A25" s="4" t="s">
        <v>236</v>
      </c>
      <c r="B25" s="5" t="n">
        <v>0</v>
      </c>
      <c r="C25" s="5" t="n">
        <v>0</v>
      </c>
    </row>
    <row r="26" spans="1:3">
      <c r="A26" s="4" t="s">
        <v>237</v>
      </c>
      <c r="B26" s="5" t="n">
        <v>1592744</v>
      </c>
      <c r="C26" s="5" t="n">
        <v>1494549</v>
      </c>
    </row>
    <row r="27" spans="1:3">
      <c r="A27" s="4" t="s">
        <v>242</v>
      </c>
    </row>
    <row r="28" spans="1:3">
      <c r="A28" s="4" t="s">
        <v>234</v>
      </c>
      <c r="B28" s="5" t="n">
        <v>10886977</v>
      </c>
      <c r="C28" s="5" t="n">
        <v>12114132</v>
      </c>
    </row>
    <row r="29" spans="1:3">
      <c r="A29" s="4" t="s">
        <v>235</v>
      </c>
      <c r="B29" s="5" t="n">
        <v>-3203</v>
      </c>
      <c r="C29" s="5" t="n">
        <v>-13212</v>
      </c>
    </row>
    <row r="30" spans="1:3">
      <c r="A30" s="4" t="s">
        <v>236</v>
      </c>
      <c r="B30" s="5" t="n">
        <v>401</v>
      </c>
      <c r="C30" s="5" t="n">
        <v>0</v>
      </c>
    </row>
    <row r="31" spans="1:3">
      <c r="A31" s="4" t="s">
        <v>237</v>
      </c>
      <c r="B31" s="7" t="n">
        <v>10884175</v>
      </c>
      <c r="C31" s="7" t="n">
        <v>121009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3</v>
      </c>
      <c r="B1" s="2" t="s">
        <v>2</v>
      </c>
      <c r="C1" s="2" t="s">
        <v>28</v>
      </c>
    </row>
    <row r="2" spans="1:3">
      <c r="A2" s="4" t="s">
        <v>244</v>
      </c>
      <c r="B2" s="7" t="n">
        <v>19151324</v>
      </c>
      <c r="C2" s="7" t="n">
        <v>12196869</v>
      </c>
    </row>
    <row r="3" spans="1:3">
      <c r="A3" s="10" t="n">
        <v>1</v>
      </c>
    </row>
    <row r="4" spans="1:3">
      <c r="A4" s="4" t="s">
        <v>244</v>
      </c>
      <c r="B4" s="5" t="n">
        <v>6386972</v>
      </c>
      <c r="C4" s="5" t="n">
        <v>95949</v>
      </c>
    </row>
    <row r="5" spans="1:3">
      <c r="A5" s="10" t="n">
        <v>2</v>
      </c>
    </row>
    <row r="6" spans="1:3">
      <c r="A6" s="4" t="s">
        <v>244</v>
      </c>
      <c r="B6" s="5" t="n">
        <v>10884175</v>
      </c>
      <c r="C6" s="5" t="n">
        <v>12100920</v>
      </c>
    </row>
    <row r="7" spans="1:3">
      <c r="A7" s="10" t="n">
        <v>3</v>
      </c>
    </row>
    <row r="8" spans="1:3">
      <c r="A8" s="4" t="s">
        <v>244</v>
      </c>
      <c r="B8" s="5" t="n">
        <v>1880177</v>
      </c>
      <c r="C8" s="5" t="n">
        <v>0</v>
      </c>
    </row>
    <row r="9" spans="1:3">
      <c r="A9" s="4" t="s">
        <v>238</v>
      </c>
    </row>
    <row r="10" spans="1:3">
      <c r="A10" s="4" t="s">
        <v>244</v>
      </c>
      <c r="B10" s="5" t="n">
        <v>6386972</v>
      </c>
      <c r="C10" s="5" t="n">
        <v>95949</v>
      </c>
    </row>
    <row r="11" spans="1:3">
      <c r="A11" s="4" t="s">
        <v>245</v>
      </c>
    </row>
    <row r="12" spans="1:3">
      <c r="A12" s="4" t="s">
        <v>244</v>
      </c>
      <c r="B12" s="5" t="n">
        <v>6386972</v>
      </c>
      <c r="C12" s="5" t="n">
        <v>95949</v>
      </c>
    </row>
    <row r="13" spans="1:3">
      <c r="A13" s="4" t="s">
        <v>246</v>
      </c>
    </row>
    <row r="14" spans="1:3">
      <c r="A14" s="4" t="s">
        <v>244</v>
      </c>
      <c r="B14" s="5" t="n">
        <v>0</v>
      </c>
      <c r="C14" s="5" t="n">
        <v>0</v>
      </c>
    </row>
    <row r="15" spans="1:3">
      <c r="A15" s="4" t="s">
        <v>247</v>
      </c>
    </row>
    <row r="16" spans="1:3">
      <c r="A16" s="4" t="s">
        <v>244</v>
      </c>
      <c r="B16" s="5" t="n">
        <v>0</v>
      </c>
      <c r="C16" s="5" t="n">
        <v>0</v>
      </c>
    </row>
    <row r="17" spans="1:3">
      <c r="A17" s="4" t="s">
        <v>239</v>
      </c>
    </row>
    <row r="18" spans="1:3">
      <c r="A18" s="4" t="s">
        <v>244</v>
      </c>
      <c r="B18" s="5" t="n">
        <v>3993220</v>
      </c>
      <c r="C18" s="5" t="n">
        <v>0</v>
      </c>
    </row>
    <row r="19" spans="1:3">
      <c r="A19" s="4" t="s">
        <v>248</v>
      </c>
    </row>
    <row r="20" spans="1:3">
      <c r="A20" s="4" t="s">
        <v>244</v>
      </c>
      <c r="B20" s="5" t="n">
        <v>0</v>
      </c>
      <c r="C20" s="5" t="n">
        <v>0</v>
      </c>
    </row>
    <row r="21" spans="1:3">
      <c r="A21" s="4" t="s">
        <v>249</v>
      </c>
    </row>
    <row r="22" spans="1:3">
      <c r="A22" s="4" t="s">
        <v>244</v>
      </c>
      <c r="B22" s="5" t="n">
        <v>3993220</v>
      </c>
      <c r="C22" s="5" t="n">
        <v>0</v>
      </c>
    </row>
    <row r="23" spans="1:3">
      <c r="A23" s="4" t="s">
        <v>250</v>
      </c>
    </row>
    <row r="24" spans="1:3">
      <c r="A24" s="4" t="s">
        <v>244</v>
      </c>
      <c r="B24" s="5" t="n">
        <v>0</v>
      </c>
      <c r="C24" s="5" t="n">
        <v>0</v>
      </c>
    </row>
    <row r="25" spans="1:3">
      <c r="A25" s="4" t="s">
        <v>240</v>
      </c>
    </row>
    <row r="26" spans="1:3">
      <c r="A26" s="4" t="s">
        <v>244</v>
      </c>
      <c r="B26" s="5" t="n">
        <v>5298211</v>
      </c>
      <c r="C26" s="5" t="n">
        <v>10606371</v>
      </c>
    </row>
    <row r="27" spans="1:3">
      <c r="A27" s="4" t="s">
        <v>251</v>
      </c>
    </row>
    <row r="28" spans="1:3">
      <c r="A28" s="4" t="s">
        <v>244</v>
      </c>
      <c r="B28" s="5" t="n">
        <v>0</v>
      </c>
      <c r="C28" s="5" t="n">
        <v>0</v>
      </c>
    </row>
    <row r="29" spans="1:3">
      <c r="A29" s="4" t="s">
        <v>252</v>
      </c>
    </row>
    <row r="30" spans="1:3">
      <c r="A30" s="4" t="s">
        <v>244</v>
      </c>
      <c r="B30" s="5" t="n">
        <v>5298211</v>
      </c>
      <c r="C30" s="5" t="n">
        <v>10606371</v>
      </c>
    </row>
    <row r="31" spans="1:3">
      <c r="A31" s="4" t="s">
        <v>253</v>
      </c>
    </row>
    <row r="32" spans="1:3">
      <c r="A32" s="4" t="s">
        <v>244</v>
      </c>
      <c r="B32" s="5" t="n">
        <v>0</v>
      </c>
      <c r="C32" s="5" t="n">
        <v>0</v>
      </c>
    </row>
    <row r="33" spans="1:3">
      <c r="A33" s="4" t="s">
        <v>241</v>
      </c>
    </row>
    <row r="34" spans="1:3">
      <c r="A34" s="4" t="s">
        <v>244</v>
      </c>
      <c r="B34" s="5" t="n">
        <v>1592744</v>
      </c>
      <c r="C34" s="5" t="n">
        <v>1494549</v>
      </c>
    </row>
    <row r="35" spans="1:3">
      <c r="A35" s="4" t="s">
        <v>254</v>
      </c>
    </row>
    <row r="36" spans="1:3">
      <c r="A36" s="4" t="s">
        <v>244</v>
      </c>
      <c r="B36" s="5" t="n">
        <v>0</v>
      </c>
      <c r="C36" s="5" t="n">
        <v>0</v>
      </c>
    </row>
    <row r="37" spans="1:3">
      <c r="A37" s="4" t="s">
        <v>255</v>
      </c>
    </row>
    <row r="38" spans="1:3">
      <c r="A38" s="4" t="s">
        <v>244</v>
      </c>
      <c r="B38" s="5" t="n">
        <v>1592744</v>
      </c>
      <c r="C38" s="5" t="n">
        <v>1494549</v>
      </c>
    </row>
    <row r="39" spans="1:3">
      <c r="A39" s="4" t="s">
        <v>256</v>
      </c>
    </row>
    <row r="40" spans="1:3">
      <c r="A40" s="4" t="s">
        <v>244</v>
      </c>
      <c r="B40" s="5" t="n">
        <v>0</v>
      </c>
      <c r="C40" s="5" t="n">
        <v>0</v>
      </c>
    </row>
    <row r="41" spans="1:3">
      <c r="A41" s="4" t="s">
        <v>257</v>
      </c>
    </row>
    <row r="42" spans="1:3">
      <c r="A42" s="4" t="s">
        <v>244</v>
      </c>
      <c r="B42" s="5" t="n">
        <v>377041</v>
      </c>
      <c r="C42" s="5" t="n">
        <v>0</v>
      </c>
    </row>
    <row r="43" spans="1:3">
      <c r="A43" s="4" t="s">
        <v>258</v>
      </c>
    </row>
    <row r="44" spans="1:3">
      <c r="A44" s="4" t="s">
        <v>244</v>
      </c>
      <c r="B44" s="5" t="n">
        <v>0</v>
      </c>
      <c r="C44" s="5" t="n">
        <v>0</v>
      </c>
    </row>
    <row r="45" spans="1:3">
      <c r="A45" s="4" t="s">
        <v>259</v>
      </c>
    </row>
    <row r="46" spans="1:3">
      <c r="A46" s="4" t="s">
        <v>244</v>
      </c>
      <c r="B46" s="5" t="n">
        <v>377041</v>
      </c>
      <c r="C46" s="5" t="n">
        <v>0</v>
      </c>
    </row>
    <row r="47" spans="1:3">
      <c r="A47" s="4" t="s">
        <v>260</v>
      </c>
    </row>
    <row r="48" spans="1:3">
      <c r="A48" s="4" t="s">
        <v>244</v>
      </c>
      <c r="B48" s="5" t="n">
        <v>0</v>
      </c>
      <c r="C48" s="5" t="n">
        <v>0</v>
      </c>
    </row>
    <row r="49" spans="1:3">
      <c r="A49" s="4" t="s">
        <v>261</v>
      </c>
    </row>
    <row r="50" spans="1:3">
      <c r="A50" s="4" t="s">
        <v>244</v>
      </c>
      <c r="B50" s="5" t="n">
        <v>1382483</v>
      </c>
      <c r="C50" s="5" t="n">
        <v>0</v>
      </c>
    </row>
    <row r="51" spans="1:3">
      <c r="A51" s="4" t="s">
        <v>262</v>
      </c>
    </row>
    <row r="52" spans="1:3">
      <c r="A52" s="4" t="s">
        <v>244</v>
      </c>
      <c r="B52" s="5" t="n">
        <v>0</v>
      </c>
      <c r="C52" s="5" t="n">
        <v>0</v>
      </c>
    </row>
    <row r="53" spans="1:3">
      <c r="A53" s="4" t="s">
        <v>263</v>
      </c>
    </row>
    <row r="54" spans="1:3">
      <c r="A54" s="4" t="s">
        <v>244</v>
      </c>
      <c r="B54" s="5" t="n">
        <v>0</v>
      </c>
      <c r="C54" s="5" t="n">
        <v>0</v>
      </c>
    </row>
    <row r="55" spans="1:3">
      <c r="A55" s="4" t="s">
        <v>264</v>
      </c>
    </row>
    <row r="56" spans="1:3">
      <c r="A56" s="4" t="s">
        <v>244</v>
      </c>
      <c r="B56" s="5" t="n">
        <v>1382483</v>
      </c>
      <c r="C56" s="5" t="n">
        <v>0</v>
      </c>
    </row>
    <row r="57" spans="1:3">
      <c r="A57" s="4" t="s">
        <v>265</v>
      </c>
    </row>
    <row r="58" spans="1:3">
      <c r="A58" s="4" t="s">
        <v>244</v>
      </c>
      <c r="B58" s="5" t="n">
        <v>120653</v>
      </c>
      <c r="C58" s="5" t="n">
        <v>0</v>
      </c>
    </row>
    <row r="59" spans="1:3">
      <c r="A59" s="4" t="s">
        <v>266</v>
      </c>
    </row>
    <row r="60" spans="1:3">
      <c r="A60" s="4" t="s">
        <v>244</v>
      </c>
      <c r="B60" s="5" t="n">
        <v>0</v>
      </c>
      <c r="C60" s="5" t="n">
        <v>0</v>
      </c>
    </row>
    <row r="61" spans="1:3">
      <c r="A61" s="4" t="s">
        <v>267</v>
      </c>
    </row>
    <row r="62" spans="1:3">
      <c r="A62" s="4" t="s">
        <v>244</v>
      </c>
      <c r="B62" s="5" t="n">
        <v>0</v>
      </c>
      <c r="C62" s="5" t="n">
        <v>0</v>
      </c>
    </row>
    <row r="63" spans="1:3">
      <c r="A63" s="4" t="s">
        <v>268</v>
      </c>
    </row>
    <row r="64" spans="1:3">
      <c r="A64" s="4" t="s">
        <v>244</v>
      </c>
      <c r="B64" s="5" t="n">
        <v>120653</v>
      </c>
      <c r="C64" s="5" t="n">
        <v>0</v>
      </c>
    </row>
    <row r="65" spans="1:3">
      <c r="A65" s="4" t="s">
        <v>242</v>
      </c>
    </row>
    <row r="66" spans="1:3">
      <c r="A66" s="4" t="s">
        <v>244</v>
      </c>
      <c r="B66" s="5" t="n">
        <v>12764352</v>
      </c>
      <c r="C66" s="5" t="n">
        <v>12100920</v>
      </c>
    </row>
    <row r="67" spans="1:3">
      <c r="A67" s="4" t="s">
        <v>269</v>
      </c>
    </row>
    <row r="68" spans="1:3">
      <c r="A68" s="4" t="s">
        <v>244</v>
      </c>
      <c r="B68" s="5" t="n">
        <v>0</v>
      </c>
      <c r="C68" s="5" t="n">
        <v>0</v>
      </c>
    </row>
    <row r="69" spans="1:3">
      <c r="A69" s="4" t="s">
        <v>270</v>
      </c>
    </row>
    <row r="70" spans="1:3">
      <c r="A70" s="4" t="s">
        <v>244</v>
      </c>
      <c r="B70" s="5" t="n">
        <v>10884175</v>
      </c>
      <c r="C70" s="5" t="n">
        <v>12100920</v>
      </c>
    </row>
    <row r="71" spans="1:3">
      <c r="A71" s="4" t="s">
        <v>271</v>
      </c>
    </row>
    <row r="72" spans="1:3">
      <c r="A72" s="4" t="s">
        <v>244</v>
      </c>
      <c r="B72" s="7" t="n">
        <v>1880177</v>
      </c>
      <c r="C72"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37388</v>
      </c>
      <c r="C3" s="7" t="n">
        <v>8064490</v>
      </c>
    </row>
    <row r="4" spans="1:3">
      <c r="A4" s="4" t="s">
        <v>31</v>
      </c>
      <c r="B4" s="5" t="n">
        <v>171553</v>
      </c>
      <c r="C4" s="5" t="n">
        <v>171553</v>
      </c>
    </row>
    <row r="5" spans="1:3">
      <c r="A5" s="4" t="s">
        <v>32</v>
      </c>
      <c r="B5" s="5" t="n">
        <v>10884175</v>
      </c>
      <c r="C5" s="5" t="n">
        <v>12100920</v>
      </c>
    </row>
    <row r="6" spans="1:3">
      <c r="A6" s="4" t="s">
        <v>33</v>
      </c>
      <c r="B6" s="5" t="n">
        <v>153507</v>
      </c>
      <c r="C6" s="5" t="n">
        <v>12014</v>
      </c>
    </row>
    <row r="7" spans="1:3">
      <c r="A7" s="4" t="s">
        <v>34</v>
      </c>
      <c r="B7" s="5" t="n">
        <v>313134</v>
      </c>
      <c r="C7" s="5" t="n">
        <v>166733</v>
      </c>
    </row>
    <row r="8" spans="1:3">
      <c r="A8" s="4" t="s">
        <v>35</v>
      </c>
      <c r="B8" s="5" t="n">
        <v>1281487</v>
      </c>
      <c r="C8" s="5" t="n">
        <v>943924</v>
      </c>
    </row>
    <row r="9" spans="1:3">
      <c r="A9" s="4" t="s">
        <v>36</v>
      </c>
      <c r="B9" s="5" t="n">
        <v>352282</v>
      </c>
      <c r="C9" s="5" t="n">
        <v>372057</v>
      </c>
    </row>
    <row r="10" spans="1:3">
      <c r="A10" s="4" t="s">
        <v>37</v>
      </c>
      <c r="B10" s="5" t="n">
        <v>21093526</v>
      </c>
      <c r="C10" s="5" t="n">
        <v>21831691</v>
      </c>
    </row>
    <row r="11" spans="1:3">
      <c r="A11" s="4" t="s">
        <v>38</v>
      </c>
      <c r="B11" s="5" t="n">
        <v>56976</v>
      </c>
      <c r="C11" s="5" t="n">
        <v>69695</v>
      </c>
    </row>
    <row r="12" spans="1:3">
      <c r="A12" s="4" t="s">
        <v>39</v>
      </c>
      <c r="B12" s="5" t="n">
        <v>5000</v>
      </c>
      <c r="C12" s="5" t="n">
        <v>5000</v>
      </c>
    </row>
    <row r="13" spans="1:3">
      <c r="A13" s="4" t="s">
        <v>40</v>
      </c>
      <c r="B13" s="5" t="n">
        <v>21155502</v>
      </c>
      <c r="C13" s="5" t="n">
        <v>21906386</v>
      </c>
    </row>
    <row r="14" spans="1:3">
      <c r="A14" s="3" t="s">
        <v>41</v>
      </c>
    </row>
    <row r="15" spans="1:3">
      <c r="A15" s="4" t="s">
        <v>42</v>
      </c>
      <c r="B15" s="5" t="n">
        <v>1765758</v>
      </c>
      <c r="C15" s="5" t="n">
        <v>1645298</v>
      </c>
    </row>
    <row r="16" spans="1:3">
      <c r="A16" s="4" t="s">
        <v>43</v>
      </c>
      <c r="B16" s="5" t="n">
        <v>2041908</v>
      </c>
      <c r="C16" s="5" t="n">
        <v>2342352</v>
      </c>
    </row>
    <row r="17" spans="1:3">
      <c r="A17" s="4" t="s">
        <v>44</v>
      </c>
      <c r="B17" s="5" t="n">
        <v>1880177</v>
      </c>
      <c r="C17" s="5" t="n">
        <v>0</v>
      </c>
    </row>
    <row r="18" spans="1:3">
      <c r="A18" s="4" t="s">
        <v>45</v>
      </c>
      <c r="B18" s="5" t="n">
        <v>101886</v>
      </c>
      <c r="C18" s="5" t="n">
        <v>104210</v>
      </c>
    </row>
    <row r="19" spans="1:3">
      <c r="A19" s="4" t="s">
        <v>46</v>
      </c>
      <c r="B19" s="5" t="n">
        <v>5789729</v>
      </c>
      <c r="C19" s="5" t="n">
        <v>4091860</v>
      </c>
    </row>
    <row r="20" spans="1:3">
      <c r="A20" s="4" t="s">
        <v>47</v>
      </c>
      <c r="B20" s="5" t="n">
        <v>5789729</v>
      </c>
      <c r="C20" s="5" t="n">
        <v>4091860</v>
      </c>
    </row>
    <row r="21" spans="1:3">
      <c r="A21" s="4" t="s">
        <v>48</v>
      </c>
      <c r="B21" s="4" t="s">
        <v>49</v>
      </c>
      <c r="C21" s="4" t="s">
        <v>49</v>
      </c>
    </row>
    <row r="22" spans="1:3">
      <c r="A22" s="3" t="s">
        <v>50</v>
      </c>
    </row>
    <row r="23" spans="1:3">
      <c r="A23" s="4" t="s">
        <v>51</v>
      </c>
      <c r="B23" s="5" t="n">
        <v>443</v>
      </c>
      <c r="C23" s="5" t="n">
        <v>450</v>
      </c>
    </row>
    <row r="24" spans="1:3">
      <c r="A24" s="4" t="s">
        <v>52</v>
      </c>
      <c r="B24" s="5" t="n">
        <v>59340</v>
      </c>
      <c r="C24" s="5" t="n">
        <v>40433</v>
      </c>
    </row>
    <row r="25" spans="1:3">
      <c r="A25" s="4" t="s">
        <v>53</v>
      </c>
      <c r="B25" s="5" t="n">
        <v>96684</v>
      </c>
      <c r="C25" s="5" t="n">
        <v>81186</v>
      </c>
    </row>
    <row r="26" spans="1:3">
      <c r="A26" s="4" t="s">
        <v>54</v>
      </c>
      <c r="B26" s="5" t="n">
        <v>147117314</v>
      </c>
      <c r="C26" s="5" t="n">
        <v>136857409</v>
      </c>
    </row>
    <row r="27" spans="1:3">
      <c r="A27" s="4" t="s">
        <v>55</v>
      </c>
      <c r="B27" s="5" t="n">
        <v>-131908008</v>
      </c>
      <c r="C27" s="5" t="n">
        <v>-119164952</v>
      </c>
    </row>
    <row r="28" spans="1:3">
      <c r="A28" s="4" t="s">
        <v>56</v>
      </c>
      <c r="B28" s="5" t="n">
        <v>15365773</v>
      </c>
      <c r="C28" s="5" t="n">
        <v>17814526</v>
      </c>
    </row>
    <row r="29" spans="1:3">
      <c r="A29" s="4" t="s">
        <v>57</v>
      </c>
      <c r="B29" s="7" t="n">
        <v>21155502</v>
      </c>
      <c r="C29" s="7" t="n">
        <v>21906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2</v>
      </c>
      <c r="B1" s="2" t="s">
        <v>2</v>
      </c>
      <c r="C1" s="2" t="s">
        <v>28</v>
      </c>
    </row>
    <row r="2" spans="1:3">
      <c r="A2" s="3" t="s">
        <v>273</v>
      </c>
    </row>
    <row r="3" spans="1:3">
      <c r="A3" s="4" t="s">
        <v>274</v>
      </c>
      <c r="B3" s="7" t="n">
        <v>280260</v>
      </c>
      <c r="C3" s="7" t="n">
        <v>79900</v>
      </c>
    </row>
    <row r="4" spans="1:3">
      <c r="A4" s="4" t="s">
        <v>275</v>
      </c>
      <c r="B4" s="5" t="n">
        <v>193243</v>
      </c>
      <c r="C4" s="5" t="n">
        <v>463897</v>
      </c>
    </row>
    <row r="5" spans="1:3">
      <c r="A5" s="4" t="s">
        <v>276</v>
      </c>
      <c r="B5" s="5" t="n">
        <v>82631</v>
      </c>
      <c r="C5" s="5" t="n">
        <v>52936</v>
      </c>
    </row>
    <row r="6" spans="1:3">
      <c r="A6" s="4" t="s">
        <v>277</v>
      </c>
      <c r="B6" s="5" t="n">
        <v>-243000</v>
      </c>
      <c r="C6" s="5" t="n">
        <v>-430000</v>
      </c>
    </row>
    <row r="7" spans="1:3">
      <c r="A7" s="4" t="s">
        <v>100</v>
      </c>
      <c r="B7" s="7" t="n">
        <v>313134</v>
      </c>
      <c r="C7" s="7" t="n">
        <v>1667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v>
      </c>
      <c r="C1" s="2" t="s">
        <v>28</v>
      </c>
    </row>
    <row r="2" spans="1:3">
      <c r="A2" s="3" t="s">
        <v>156</v>
      </c>
    </row>
    <row r="3" spans="1:3">
      <c r="A3" s="4" t="s">
        <v>279</v>
      </c>
      <c r="B3" s="7" t="n">
        <v>255588</v>
      </c>
      <c r="C3" s="7" t="n">
        <v>335198</v>
      </c>
    </row>
    <row r="4" spans="1:3">
      <c r="A4" s="4" t="s">
        <v>280</v>
      </c>
      <c r="B4" s="5" t="n">
        <v>802519</v>
      </c>
      <c r="C4" s="5" t="n">
        <v>737607</v>
      </c>
    </row>
    <row r="5" spans="1:3">
      <c r="A5" s="4" t="s">
        <v>281</v>
      </c>
      <c r="B5" s="5" t="n">
        <v>666032</v>
      </c>
      <c r="C5" s="5" t="n">
        <v>875500</v>
      </c>
    </row>
    <row r="6" spans="1:3">
      <c r="A6" s="4" t="s">
        <v>282</v>
      </c>
      <c r="B6" s="5" t="n">
        <v>80001</v>
      </c>
      <c r="C6" s="5" t="n">
        <v>374839</v>
      </c>
    </row>
    <row r="7" spans="1:3">
      <c r="A7" s="4" t="s">
        <v>283</v>
      </c>
      <c r="B7" s="5" t="n">
        <v>141466</v>
      </c>
      <c r="C7" s="4" t="s">
        <v>49</v>
      </c>
    </row>
    <row r="8" spans="1:3">
      <c r="A8" s="4" t="s">
        <v>284</v>
      </c>
      <c r="B8" s="5" t="n">
        <v>96302</v>
      </c>
      <c r="C8" s="5" t="n">
        <v>19208</v>
      </c>
    </row>
    <row r="9" spans="1:3">
      <c r="A9" s="4" t="s">
        <v>100</v>
      </c>
      <c r="B9" s="7" t="n">
        <v>2041908</v>
      </c>
      <c r="C9" s="7" t="n">
        <v>23423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5</v>
      </c>
      <c r="B1" s="2" t="s">
        <v>1</v>
      </c>
    </row>
    <row r="2" spans="1:3">
      <c r="B2" s="2" t="s">
        <v>2</v>
      </c>
      <c r="C2" s="2" t="s">
        <v>70</v>
      </c>
    </row>
    <row r="3" spans="1:3">
      <c r="A3" s="4" t="s">
        <v>286</v>
      </c>
      <c r="B3" s="5" t="n">
        <v>45052536</v>
      </c>
      <c r="C3" s="5" t="n">
        <v>14295012</v>
      </c>
    </row>
    <row r="4" spans="1:3">
      <c r="A4" s="4" t="s">
        <v>287</v>
      </c>
    </row>
    <row r="5" spans="1:3">
      <c r="A5" s="4" t="s">
        <v>286</v>
      </c>
      <c r="B5" s="5" t="n">
        <v>2790000</v>
      </c>
      <c r="C5" s="5" t="n">
        <v>2865000</v>
      </c>
    </row>
    <row r="6" spans="1:3">
      <c r="A6" s="4" t="s">
        <v>288</v>
      </c>
    </row>
    <row r="7" spans="1:3">
      <c r="A7" s="4" t="s">
        <v>286</v>
      </c>
      <c r="B7" s="5" t="n">
        <v>1479240</v>
      </c>
      <c r="C7" s="5" t="n">
        <v>1479240</v>
      </c>
    </row>
    <row r="8" spans="1:3">
      <c r="A8" s="4" t="s">
        <v>289</v>
      </c>
    </row>
    <row r="9" spans="1:3">
      <c r="A9" s="4" t="s">
        <v>286</v>
      </c>
      <c r="B9" s="5" t="n">
        <v>1959759</v>
      </c>
      <c r="C9" s="5" t="n">
        <v>1959759</v>
      </c>
    </row>
    <row r="10" spans="1:3">
      <c r="A10" s="4" t="s">
        <v>290</v>
      </c>
    </row>
    <row r="11" spans="1:3">
      <c r="A11" s="4" t="s">
        <v>286</v>
      </c>
      <c r="B11" s="5" t="n">
        <v>33052578</v>
      </c>
      <c r="C11" s="5" t="n">
        <v>4006468</v>
      </c>
    </row>
    <row r="12" spans="1:3">
      <c r="A12" s="4" t="s">
        <v>291</v>
      </c>
    </row>
    <row r="13" spans="1:3">
      <c r="A13" s="4" t="s">
        <v>286</v>
      </c>
      <c r="B13" s="5" t="n">
        <v>5709545</v>
      </c>
      <c r="C13" s="5" t="n">
        <v>3984545</v>
      </c>
    </row>
    <row r="14" spans="1:3">
      <c r="A14" s="4" t="s">
        <v>292</v>
      </c>
    </row>
    <row r="15" spans="1:3">
      <c r="A15" s="4" t="s">
        <v>286</v>
      </c>
      <c r="B15" s="5" t="n">
        <v>61414</v>
      </c>
      <c r="C15"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93</v>
      </c>
      <c r="B1" s="2" t="s">
        <v>69</v>
      </c>
      <c r="D1" s="2" t="s">
        <v>1</v>
      </c>
    </row>
    <row r="2" spans="1:6">
      <c r="B2" s="2" t="s">
        <v>2</v>
      </c>
      <c r="C2" s="2" t="s">
        <v>70</v>
      </c>
      <c r="D2" s="2" t="s">
        <v>2</v>
      </c>
      <c r="E2" s="2" t="s">
        <v>70</v>
      </c>
      <c r="F2" s="2" t="s">
        <v>28</v>
      </c>
    </row>
    <row r="3" spans="1:6">
      <c r="A3" s="3" t="s">
        <v>294</v>
      </c>
    </row>
    <row r="4" spans="1:6">
      <c r="A4" s="4" t="s">
        <v>55</v>
      </c>
      <c r="B4" s="7" t="n">
        <v>-131908008</v>
      </c>
      <c r="D4" s="7" t="n">
        <v>-131908008</v>
      </c>
      <c r="F4" s="7" t="n">
        <v>-119164952</v>
      </c>
    </row>
    <row r="5" spans="1:6">
      <c r="A5" s="4" t="s">
        <v>295</v>
      </c>
      <c r="B5" s="5" t="n">
        <v>-7022601</v>
      </c>
      <c r="C5" s="7" t="n">
        <v>-4912220</v>
      </c>
      <c r="D5" s="5" t="n">
        <v>-14641607</v>
      </c>
      <c r="E5" s="7" t="n">
        <v>-9173549</v>
      </c>
    </row>
    <row r="6" spans="1:6">
      <c r="A6" s="4" t="s">
        <v>73</v>
      </c>
      <c r="B6" s="7" t="n">
        <v>-18052</v>
      </c>
      <c r="C6" s="7" t="n">
        <v>-187192</v>
      </c>
      <c r="D6" s="7" t="n">
        <v>-111624</v>
      </c>
      <c r="E6" s="7" t="n">
        <v>-2374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6</v>
      </c>
      <c r="B1" s="2" t="s">
        <v>1</v>
      </c>
    </row>
    <row r="2" spans="1:3">
      <c r="B2" s="2" t="s">
        <v>2</v>
      </c>
      <c r="C2" s="2" t="s">
        <v>70</v>
      </c>
    </row>
    <row r="3" spans="1:3">
      <c r="A3" s="3" t="s">
        <v>297</v>
      </c>
    </row>
    <row r="4" spans="1:3">
      <c r="A4" s="4" t="s">
        <v>298</v>
      </c>
      <c r="B4" s="4" t="s">
        <v>299</v>
      </c>
    </row>
    <row r="5" spans="1:3">
      <c r="A5" s="4" t="s">
        <v>300</v>
      </c>
      <c r="C5" s="4" t="s">
        <v>299</v>
      </c>
    </row>
    <row r="6" spans="1:3">
      <c r="A6" s="4" t="s">
        <v>301</v>
      </c>
      <c r="C6" s="4" t="s">
        <v>302</v>
      </c>
    </row>
    <row r="7" spans="1:3">
      <c r="A7" s="4" t="s">
        <v>303</v>
      </c>
      <c r="B7" s="4" t="s">
        <v>304</v>
      </c>
      <c r="C7" s="4" t="s">
        <v>305</v>
      </c>
    </row>
    <row r="8" spans="1:3">
      <c r="A8" s="4" t="s">
        <v>306</v>
      </c>
      <c r="B8" s="4" t="s">
        <v>307</v>
      </c>
      <c r="C8" s="4" t="s">
        <v>308</v>
      </c>
    </row>
    <row r="9" spans="1:3">
      <c r="A9" s="4" t="s">
        <v>309</v>
      </c>
      <c r="B9" s="4" t="s">
        <v>310</v>
      </c>
      <c r="C9" s="4" t="s">
        <v>310</v>
      </c>
    </row>
    <row r="10" spans="1:3">
      <c r="A10" s="4" t="s">
        <v>311</v>
      </c>
      <c r="B10" s="4" t="s">
        <v>312</v>
      </c>
      <c r="C10" s="4" t="s">
        <v>313</v>
      </c>
    </row>
    <row r="11" spans="1:3">
      <c r="A11" s="4" t="s">
        <v>314</v>
      </c>
      <c r="B11" s="4" t="s">
        <v>315</v>
      </c>
      <c r="C11" s="4" t="s">
        <v>316</v>
      </c>
    </row>
    <row r="12" spans="1:3">
      <c r="A12" s="4" t="s">
        <v>317</v>
      </c>
      <c r="B12" s="9" t="n">
        <v>1.27</v>
      </c>
      <c r="C12" s="9" t="n">
        <v>1.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7"/>
  </cols>
  <sheetData>
    <row r="1" spans="1:2">
      <c r="A1" s="1" t="s">
        <v>318</v>
      </c>
      <c r="B1" s="2" t="s">
        <v>1</v>
      </c>
    </row>
    <row r="2" spans="1:2">
      <c r="B2" s="2" t="s">
        <v>319</v>
      </c>
    </row>
    <row r="3" spans="1:2">
      <c r="A3" s="3" t="s">
        <v>320</v>
      </c>
    </row>
    <row r="4" spans="1:2">
      <c r="A4" s="4" t="s">
        <v>321</v>
      </c>
      <c r="B4" s="5" t="n">
        <v>4609755</v>
      </c>
    </row>
    <row r="5" spans="1:2">
      <c r="A5" s="4" t="s">
        <v>322</v>
      </c>
      <c r="B5" s="5" t="n">
        <v>-10000</v>
      </c>
    </row>
    <row r="6" spans="1:2">
      <c r="A6" s="4" t="s">
        <v>323</v>
      </c>
      <c r="B6" s="5" t="n">
        <v>-120000</v>
      </c>
    </row>
    <row r="7" spans="1:2">
      <c r="A7" s="4" t="s">
        <v>324</v>
      </c>
      <c r="B7" s="5" t="n">
        <v>-27710</v>
      </c>
    </row>
    <row r="8" spans="1:2">
      <c r="A8" s="4" t="s">
        <v>325</v>
      </c>
      <c r="B8" s="5" t="n">
        <v>1257500</v>
      </c>
    </row>
    <row r="9" spans="1:2">
      <c r="A9" s="4" t="s">
        <v>326</v>
      </c>
      <c r="B9" s="5" t="n">
        <v>5709545</v>
      </c>
    </row>
    <row r="10" spans="1:2">
      <c r="A10" s="4" t="s">
        <v>327</v>
      </c>
      <c r="B10" s="5" t="n">
        <v>2580540</v>
      </c>
    </row>
    <row r="11" spans="1:2">
      <c r="A11" s="4" t="s">
        <v>328</v>
      </c>
      <c r="B11" s="9" t="n">
        <v>2.29</v>
      </c>
    </row>
    <row r="12" spans="1:2">
      <c r="A12" s="4" t="s">
        <v>329</v>
      </c>
      <c r="B12" s="11" t="n">
        <v>0.68</v>
      </c>
    </row>
    <row r="13" spans="1:2">
      <c r="A13" s="4" t="s">
        <v>330</v>
      </c>
      <c r="B13" s="11" t="n">
        <v>2.24</v>
      </c>
    </row>
    <row r="14" spans="1:2">
      <c r="A14" s="4" t="s">
        <v>331</v>
      </c>
      <c r="B14" s="11" t="n">
        <v>2.42</v>
      </c>
    </row>
    <row r="15" spans="1:2">
      <c r="A15" s="4" t="s">
        <v>332</v>
      </c>
      <c r="B15" s="11" t="n">
        <v>1.66</v>
      </c>
    </row>
    <row r="16" spans="1:2">
      <c r="A16" s="4" t="s">
        <v>333</v>
      </c>
      <c r="B16" s="12" t="n">
        <v>2.2</v>
      </c>
    </row>
    <row r="17" spans="1:2">
      <c r="A17" s="4" t="s">
        <v>334</v>
      </c>
      <c r="B17" s="9" t="n">
        <v>2.08</v>
      </c>
    </row>
    <row r="18" spans="1:2">
      <c r="A18" s="4" t="s">
        <v>335</v>
      </c>
      <c r="B18" s="4" t="s">
        <v>336</v>
      </c>
    </row>
    <row r="19" spans="1:2">
      <c r="A19" s="4" t="s">
        <v>337</v>
      </c>
      <c r="B19" s="4" t="s">
        <v>338</v>
      </c>
    </row>
    <row r="20" spans="1:2">
      <c r="A20" s="4" t="s">
        <v>339</v>
      </c>
      <c r="B20" s="4" t="s">
        <v>299</v>
      </c>
    </row>
    <row r="21" spans="1:2">
      <c r="A21" s="4" t="s">
        <v>340</v>
      </c>
      <c r="B21" s="7" t="n">
        <v>581823</v>
      </c>
    </row>
    <row r="22" spans="1:2">
      <c r="A22" s="4" t="s">
        <v>341</v>
      </c>
      <c r="B22" s="5" t="n">
        <v>0</v>
      </c>
    </row>
    <row r="23" spans="1:2">
      <c r="A23" s="4" t="s">
        <v>342</v>
      </c>
      <c r="B23"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343</v>
      </c>
      <c r="B1" s="2" t="s">
        <v>1</v>
      </c>
    </row>
    <row r="2" spans="1:3">
      <c r="B2" s="2" t="s">
        <v>2</v>
      </c>
      <c r="C2" s="2" t="s">
        <v>70</v>
      </c>
    </row>
    <row r="3" spans="1:3">
      <c r="A3" s="4" t="s">
        <v>298</v>
      </c>
      <c r="B3" s="4" t="s">
        <v>299</v>
      </c>
    </row>
    <row r="4" spans="1:3">
      <c r="A4" s="4" t="s">
        <v>300</v>
      </c>
      <c r="C4" s="4" t="s">
        <v>299</v>
      </c>
    </row>
    <row r="5" spans="1:3">
      <c r="A5" s="4" t="s">
        <v>301</v>
      </c>
      <c r="C5" s="4" t="s">
        <v>302</v>
      </c>
    </row>
    <row r="6" spans="1:3">
      <c r="A6" s="4" t="s">
        <v>303</v>
      </c>
      <c r="B6" s="4" t="s">
        <v>304</v>
      </c>
      <c r="C6" s="4" t="s">
        <v>305</v>
      </c>
    </row>
    <row r="7" spans="1:3">
      <c r="A7" s="4" t="s">
        <v>306</v>
      </c>
      <c r="B7" s="4" t="s">
        <v>307</v>
      </c>
      <c r="C7" s="4" t="s">
        <v>308</v>
      </c>
    </row>
    <row r="8" spans="1:3">
      <c r="A8" s="4" t="s">
        <v>309</v>
      </c>
      <c r="B8" s="4" t="s">
        <v>310</v>
      </c>
      <c r="C8" s="4" t="s">
        <v>310</v>
      </c>
    </row>
    <row r="9" spans="1:3">
      <c r="A9" s="4" t="s">
        <v>311</v>
      </c>
      <c r="B9" s="4" t="s">
        <v>312</v>
      </c>
      <c r="C9" s="4" t="s">
        <v>313</v>
      </c>
    </row>
    <row r="10" spans="1:3">
      <c r="A10" s="4" t="s">
        <v>314</v>
      </c>
      <c r="B10" s="4" t="s">
        <v>315</v>
      </c>
      <c r="C10" s="4" t="s">
        <v>316</v>
      </c>
    </row>
    <row r="11" spans="1:3">
      <c r="A11" s="4" t="s">
        <v>344</v>
      </c>
      <c r="B11" s="9" t="n">
        <v>1.27</v>
      </c>
      <c r="C11" s="9" t="n">
        <v>1.64</v>
      </c>
    </row>
    <row r="12" spans="1:3">
      <c r="A12" s="4" t="s">
        <v>345</v>
      </c>
      <c r="B12" s="7" t="n">
        <v>-3733542</v>
      </c>
    </row>
    <row r="13" spans="1:3">
      <c r="A13" s="4" t="s">
        <v>346</v>
      </c>
    </row>
    <row r="14" spans="1:3">
      <c r="A14" s="4" t="s">
        <v>298</v>
      </c>
      <c r="B14" s="4" t="s">
        <v>347</v>
      </c>
    </row>
    <row r="15" spans="1:3">
      <c r="A15" s="4" t="s">
        <v>348</v>
      </c>
      <c r="B15" s="4" t="s">
        <v>349</v>
      </c>
    </row>
    <row r="16" spans="1:3">
      <c r="A16" s="4" t="s">
        <v>309</v>
      </c>
      <c r="B16" s="4" t="s">
        <v>310</v>
      </c>
    </row>
    <row r="17" spans="1:3">
      <c r="A17" s="4" t="s">
        <v>350</v>
      </c>
      <c r="B17" s="4" t="s">
        <v>351</v>
      </c>
    </row>
    <row r="18" spans="1:3">
      <c r="A18" s="4" t="s">
        <v>352</v>
      </c>
      <c r="B18" s="4" t="s">
        <v>353</v>
      </c>
    </row>
    <row r="19" spans="1:3">
      <c r="A19" s="4" t="s">
        <v>344</v>
      </c>
      <c r="B19" s="4" t="s">
        <v>354</v>
      </c>
    </row>
    <row r="20" spans="1:3">
      <c r="A20" s="4" t="s">
        <v>355</v>
      </c>
    </row>
    <row r="21" spans="1:3">
      <c r="A21" s="4" t="s">
        <v>300</v>
      </c>
      <c r="B21" s="4" t="s">
        <v>356</v>
      </c>
    </row>
    <row r="22" spans="1:3">
      <c r="A22" s="4" t="s">
        <v>301</v>
      </c>
      <c r="B22" s="4" t="s">
        <v>357</v>
      </c>
    </row>
    <row r="23" spans="1:3">
      <c r="A23" s="4" t="s">
        <v>348</v>
      </c>
      <c r="B23" s="4" t="s">
        <v>349</v>
      </c>
    </row>
    <row r="24" spans="1:3">
      <c r="A24" s="4" t="s">
        <v>350</v>
      </c>
      <c r="B24" s="4" t="s">
        <v>351</v>
      </c>
    </row>
    <row r="25" spans="1:3">
      <c r="A25" s="4" t="s">
        <v>311</v>
      </c>
      <c r="B25" s="4" t="s">
        <v>358</v>
      </c>
    </row>
    <row r="26" spans="1:3">
      <c r="A26" s="4" t="s">
        <v>314</v>
      </c>
      <c r="B26" s="4" t="s">
        <v>359</v>
      </c>
    </row>
    <row r="27" spans="1:3">
      <c r="A27" s="4" t="s">
        <v>344</v>
      </c>
      <c r="B27" s="4" t="s">
        <v>360</v>
      </c>
    </row>
    <row r="28" spans="1:3">
      <c r="A28" s="4" t="s">
        <v>345</v>
      </c>
      <c r="B28" s="7" t="n">
        <v>13964476</v>
      </c>
    </row>
    <row r="29" spans="1:3">
      <c r="A29" s="4" t="s">
        <v>361</v>
      </c>
    </row>
    <row r="30" spans="1:3">
      <c r="A30" s="4" t="s">
        <v>298</v>
      </c>
      <c r="B30" s="4" t="s">
        <v>362</v>
      </c>
    </row>
    <row r="31" spans="1:3">
      <c r="A31" s="4" t="s">
        <v>348</v>
      </c>
      <c r="B31" s="4" t="s">
        <v>349</v>
      </c>
    </row>
    <row r="32" spans="1:3">
      <c r="A32" s="4" t="s">
        <v>309</v>
      </c>
      <c r="B32" s="4" t="s">
        <v>310</v>
      </c>
    </row>
    <row r="33" spans="1:3">
      <c r="A33" s="4" t="s">
        <v>350</v>
      </c>
      <c r="B33" s="9" t="n">
        <v>1.05</v>
      </c>
    </row>
    <row r="34" spans="1:3">
      <c r="A34" s="4" t="s">
        <v>352</v>
      </c>
      <c r="B34" s="4" t="s">
        <v>363</v>
      </c>
    </row>
    <row r="35" spans="1:3">
      <c r="A35" s="4" t="s">
        <v>344</v>
      </c>
      <c r="B35" s="4" t="s">
        <v>364</v>
      </c>
    </row>
    <row r="36" spans="1:3">
      <c r="A36" s="4" t="s">
        <v>365</v>
      </c>
    </row>
    <row r="37" spans="1:3">
      <c r="A37" s="4" t="s">
        <v>300</v>
      </c>
      <c r="B37" s="4" t="s">
        <v>366</v>
      </c>
    </row>
    <row r="38" spans="1:3">
      <c r="A38" s="4" t="s">
        <v>301</v>
      </c>
      <c r="B38" s="4" t="s">
        <v>367</v>
      </c>
    </row>
    <row r="39" spans="1:3">
      <c r="A39" s="4" t="s">
        <v>348</v>
      </c>
      <c r="B39" s="4" t="s">
        <v>349</v>
      </c>
    </row>
    <row r="40" spans="1:3">
      <c r="A40" s="4" t="s">
        <v>350</v>
      </c>
      <c r="B40" s="9" t="n">
        <v>1.05</v>
      </c>
    </row>
    <row r="41" spans="1:3">
      <c r="A41" s="4" t="s">
        <v>311</v>
      </c>
      <c r="B41" s="4" t="s">
        <v>368</v>
      </c>
    </row>
    <row r="42" spans="1:3">
      <c r="A42" s="4" t="s">
        <v>314</v>
      </c>
      <c r="B42" s="4" t="s">
        <v>363</v>
      </c>
    </row>
    <row r="43" spans="1:3">
      <c r="A43" s="4" t="s">
        <v>344</v>
      </c>
      <c r="B43" s="4" t="s">
        <v>369</v>
      </c>
    </row>
    <row r="44" spans="1:3">
      <c r="A44" s="4" t="s">
        <v>345</v>
      </c>
      <c r="B44" s="7" t="n">
        <v>13964476</v>
      </c>
    </row>
    <row r="45" spans="1:3">
      <c r="A45" s="4" t="s">
        <v>370</v>
      </c>
    </row>
    <row r="46" spans="1:3">
      <c r="A46" s="4" t="s">
        <v>298</v>
      </c>
      <c r="B46" s="4" t="s">
        <v>362</v>
      </c>
    </row>
    <row r="47" spans="1:3">
      <c r="A47" s="4" t="s">
        <v>348</v>
      </c>
      <c r="B47" s="4" t="s">
        <v>349</v>
      </c>
    </row>
    <row r="48" spans="1:3">
      <c r="A48" s="4" t="s">
        <v>309</v>
      </c>
      <c r="B48" s="4" t="s">
        <v>310</v>
      </c>
    </row>
    <row r="49" spans="1:3">
      <c r="A49" s="4" t="s">
        <v>350</v>
      </c>
      <c r="B49" s="4" t="s">
        <v>371</v>
      </c>
    </row>
    <row r="50" spans="1:3">
      <c r="A50" s="4" t="s">
        <v>352</v>
      </c>
      <c r="B50" s="4" t="s">
        <v>363</v>
      </c>
    </row>
    <row r="51" spans="1:3">
      <c r="A51" s="4" t="s">
        <v>344</v>
      </c>
      <c r="B51" s="4" t="s">
        <v>372</v>
      </c>
    </row>
    <row r="52" spans="1:3">
      <c r="A52" s="4" t="s">
        <v>373</v>
      </c>
    </row>
    <row r="53" spans="1:3">
      <c r="A53" s="4" t="s">
        <v>300</v>
      </c>
      <c r="B53" s="4" t="s">
        <v>366</v>
      </c>
    </row>
    <row r="54" spans="1:3">
      <c r="A54" s="4" t="s">
        <v>301</v>
      </c>
      <c r="B54" s="4" t="s">
        <v>367</v>
      </c>
    </row>
    <row r="55" spans="1:3">
      <c r="A55" s="4" t="s">
        <v>348</v>
      </c>
      <c r="B55" s="4" t="s">
        <v>349</v>
      </c>
    </row>
    <row r="56" spans="1:3">
      <c r="A56" s="4" t="s">
        <v>350</v>
      </c>
      <c r="B56" s="4" t="s">
        <v>371</v>
      </c>
    </row>
    <row r="57" spans="1:3">
      <c r="A57" s="4" t="s">
        <v>311</v>
      </c>
      <c r="B57" s="4" t="s">
        <v>368</v>
      </c>
    </row>
    <row r="58" spans="1:3">
      <c r="A58" s="4" t="s">
        <v>314</v>
      </c>
      <c r="B58" s="4" t="s">
        <v>363</v>
      </c>
    </row>
    <row r="59" spans="1:3">
      <c r="A59" s="4" t="s">
        <v>344</v>
      </c>
      <c r="B59" s="9" t="n">
        <v>0.18</v>
      </c>
    </row>
    <row r="60" spans="1:3">
      <c r="A60" s="4" t="s">
        <v>345</v>
      </c>
      <c r="B60" s="7" t="n">
        <v>11171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24"/>
    <col customWidth="1" max="5" min="5" width="14"/>
  </cols>
  <sheetData>
    <row r="1" spans="1:5">
      <c r="A1" s="1" t="s">
        <v>374</v>
      </c>
      <c r="B1" s="2" t="s">
        <v>69</v>
      </c>
      <c r="D1" s="2" t="s">
        <v>1</v>
      </c>
    </row>
    <row r="2" spans="1:5">
      <c r="B2" s="2" t="s">
        <v>2</v>
      </c>
      <c r="C2" s="2" t="s">
        <v>70</v>
      </c>
      <c r="D2" s="2" t="s">
        <v>2</v>
      </c>
      <c r="E2" s="2" t="s">
        <v>70</v>
      </c>
    </row>
    <row r="3" spans="1:5">
      <c r="A3" s="4" t="s">
        <v>375</v>
      </c>
      <c r="D3" s="5" t="n">
        <v>10000</v>
      </c>
    </row>
    <row r="4" spans="1:5">
      <c r="A4" s="4" t="s">
        <v>376</v>
      </c>
      <c r="D4" s="7" t="n">
        <v>6800</v>
      </c>
    </row>
    <row r="5" spans="1:5">
      <c r="A5" s="4" t="s">
        <v>149</v>
      </c>
      <c r="D5" s="5" t="n">
        <v>75000</v>
      </c>
    </row>
    <row r="6" spans="1:5">
      <c r="A6" s="4" t="s">
        <v>377</v>
      </c>
      <c r="B6" s="7" t="n">
        <v>382993</v>
      </c>
      <c r="C6" s="7" t="n">
        <v>286110</v>
      </c>
      <c r="D6" s="7" t="n">
        <v>813645</v>
      </c>
      <c r="E6" s="7" t="n">
        <v>728180</v>
      </c>
    </row>
    <row r="7" spans="1:5">
      <c r="A7" s="4" t="s">
        <v>378</v>
      </c>
      <c r="B7" s="5" t="n">
        <v>3958000</v>
      </c>
      <c r="D7" s="7" t="n">
        <v>3958000</v>
      </c>
    </row>
    <row r="8" spans="1:5">
      <c r="A8" s="4" t="s">
        <v>379</v>
      </c>
      <c r="D8" s="4" t="s">
        <v>380</v>
      </c>
    </row>
    <row r="9" spans="1:5">
      <c r="A9" s="4" t="s">
        <v>381</v>
      </c>
      <c r="D9" s="7" t="n">
        <v>13200</v>
      </c>
      <c r="E9" s="7" t="n">
        <v>980039</v>
      </c>
    </row>
    <row r="10" spans="1:5">
      <c r="A10" s="4" t="s">
        <v>382</v>
      </c>
      <c r="D10" s="5" t="n">
        <v>33052578</v>
      </c>
    </row>
    <row r="11" spans="1:5">
      <c r="A11" s="4" t="s">
        <v>383</v>
      </c>
    </row>
    <row r="12" spans="1:5">
      <c r="A12" s="4" t="s">
        <v>384</v>
      </c>
      <c r="B12" s="5" t="n">
        <v>14626</v>
      </c>
      <c r="D12" s="7" t="n">
        <v>35998</v>
      </c>
    </row>
    <row r="13" spans="1:5">
      <c r="A13" s="4" t="s">
        <v>378</v>
      </c>
      <c r="B13" s="7" t="n">
        <v>99406</v>
      </c>
      <c r="D13" s="7" t="n">
        <v>99406</v>
      </c>
    </row>
    <row r="14" spans="1:5">
      <c r="A14" s="4" t="s">
        <v>385</v>
      </c>
      <c r="D14" s="5" t="n">
        <v>1079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86</v>
      </c>
      <c r="B1" s="2" t="s">
        <v>387</v>
      </c>
    </row>
    <row r="2" spans="1:2">
      <c r="A2" s="3" t="s">
        <v>388</v>
      </c>
    </row>
    <row r="3" spans="1:2">
      <c r="A3" s="5" t="n">
        <v>2017</v>
      </c>
      <c r="B3" s="7" t="n">
        <v>31733</v>
      </c>
    </row>
    <row r="4" spans="1:2">
      <c r="A4" s="5" t="n">
        <v>2018</v>
      </c>
      <c r="B4" s="5" t="n">
        <v>15000</v>
      </c>
    </row>
    <row r="5" spans="1:2">
      <c r="A5" s="4" t="s">
        <v>100</v>
      </c>
      <c r="B5" s="7" t="n">
        <v>467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90</v>
      </c>
    </row>
    <row r="4" spans="1:5">
      <c r="A4" s="4" t="s">
        <v>391</v>
      </c>
      <c r="B4" s="7" t="n">
        <v>13500</v>
      </c>
      <c r="C4" s="7" t="n">
        <v>35000</v>
      </c>
      <c r="D4" s="7" t="n">
        <v>252000</v>
      </c>
      <c r="E4" s="7" t="n">
        <v>71000</v>
      </c>
    </row>
    <row r="5" spans="1:5">
      <c r="A5" s="4" t="s">
        <v>392</v>
      </c>
      <c r="B5" s="5" t="n">
        <v>349000</v>
      </c>
      <c r="C5" s="5" t="n">
        <v>355000</v>
      </c>
      <c r="D5" s="5" t="n">
        <v>896000</v>
      </c>
      <c r="E5" s="5" t="n">
        <v>743000</v>
      </c>
    </row>
    <row r="6" spans="1:5">
      <c r="A6" s="4" t="s">
        <v>393</v>
      </c>
      <c r="B6" s="5" t="n">
        <v>2811000</v>
      </c>
      <c r="C6" s="5" t="n">
        <v>1103000</v>
      </c>
      <c r="D6" s="5" t="n">
        <v>5365000</v>
      </c>
      <c r="E6" s="5" t="n">
        <v>2003000</v>
      </c>
    </row>
    <row r="7" spans="1:5">
      <c r="A7" s="4" t="s">
        <v>394</v>
      </c>
      <c r="B7" s="7" t="n">
        <v>18000</v>
      </c>
      <c r="C7" s="7" t="n">
        <v>16000</v>
      </c>
      <c r="D7" s="5" t="n">
        <v>35000</v>
      </c>
      <c r="E7" s="7" t="n">
        <v>35000</v>
      </c>
    </row>
    <row r="8" spans="1:5">
      <c r="A8" s="4" t="s">
        <v>395</v>
      </c>
      <c r="D8" s="5" t="n">
        <v>3000000</v>
      </c>
    </row>
    <row r="9" spans="1:5">
      <c r="A9" s="4" t="s">
        <v>396</v>
      </c>
      <c r="D9" s="7" t="n">
        <v>25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2000000</v>
      </c>
      <c r="C4" s="5" t="n">
        <v>2000000</v>
      </c>
    </row>
    <row r="5" spans="1:3">
      <c r="A5" s="4" t="s">
        <v>62</v>
      </c>
      <c r="B5" s="5" t="n">
        <v>442585</v>
      </c>
      <c r="C5" s="5" t="n">
        <v>450085</v>
      </c>
    </row>
    <row r="6" spans="1:3">
      <c r="A6" s="4" t="s">
        <v>63</v>
      </c>
      <c r="B6" s="5" t="n">
        <v>442585</v>
      </c>
      <c r="C6" s="5" t="n">
        <v>450085</v>
      </c>
    </row>
    <row r="7" spans="1:3">
      <c r="A7" s="4" t="s">
        <v>64</v>
      </c>
      <c r="B7" s="8" t="n">
        <v>0.001</v>
      </c>
      <c r="C7" s="8" t="n">
        <v>0.001</v>
      </c>
    </row>
    <row r="8" spans="1:3">
      <c r="A8" s="4" t="s">
        <v>65</v>
      </c>
      <c r="B8" s="5" t="n">
        <v>80000000</v>
      </c>
      <c r="C8" s="5" t="n">
        <v>80000000</v>
      </c>
    </row>
    <row r="9" spans="1:3">
      <c r="A9" s="4" t="s">
        <v>66</v>
      </c>
      <c r="B9" s="5" t="n">
        <v>59340139</v>
      </c>
      <c r="C9" s="5" t="n">
        <v>40432339</v>
      </c>
    </row>
    <row r="10" spans="1:3">
      <c r="A10" s="4" t="s">
        <v>67</v>
      </c>
      <c r="B10" s="5" t="n">
        <v>59340139</v>
      </c>
      <c r="C10" s="5" t="n">
        <v>40432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6168</v>
      </c>
      <c r="C4" s="7" t="n">
        <v>16511</v>
      </c>
      <c r="D4" s="7" t="n">
        <v>175727</v>
      </c>
      <c r="E4" s="7" t="n">
        <v>57939</v>
      </c>
    </row>
    <row r="5" spans="1:5">
      <c r="A5" s="4" t="s">
        <v>73</v>
      </c>
      <c r="B5" s="5" t="n">
        <v>-18052</v>
      </c>
      <c r="C5" s="5" t="n">
        <v>-187192</v>
      </c>
      <c r="D5" s="5" t="n">
        <v>-111624</v>
      </c>
      <c r="E5" s="5" t="n">
        <v>-237421</v>
      </c>
    </row>
    <row r="6" spans="1:5">
      <c r="A6" s="4" t="s">
        <v>74</v>
      </c>
      <c r="B6" s="5" t="n">
        <v>118116</v>
      </c>
      <c r="C6" s="5" t="n">
        <v>-170681</v>
      </c>
      <c r="D6" s="5" t="n">
        <v>64103</v>
      </c>
      <c r="E6" s="5" t="n">
        <v>-179482</v>
      </c>
    </row>
    <row r="7" spans="1:5">
      <c r="A7" s="3" t="s">
        <v>75</v>
      </c>
    </row>
    <row r="8" spans="1:5">
      <c r="A8" s="4" t="s">
        <v>76</v>
      </c>
      <c r="B8" s="5" t="n">
        <v>-5089624</v>
      </c>
      <c r="C8" s="5" t="n">
        <v>-2772959</v>
      </c>
      <c r="D8" s="5" t="n">
        <v>-10013891</v>
      </c>
      <c r="E8" s="5" t="n">
        <v>-4862551</v>
      </c>
    </row>
    <row r="9" spans="1:5">
      <c r="A9" s="4" t="s">
        <v>77</v>
      </c>
      <c r="B9" s="5" t="n">
        <v>-2051093</v>
      </c>
      <c r="C9" s="5" t="n">
        <v>-1968580</v>
      </c>
      <c r="D9" s="5" t="n">
        <v>-4691819</v>
      </c>
      <c r="E9" s="5" t="n">
        <v>-4131516</v>
      </c>
    </row>
    <row r="10" spans="1:5">
      <c r="A10" s="4" t="s">
        <v>78</v>
      </c>
      <c r="B10" s="5" t="n">
        <v>-7140717</v>
      </c>
      <c r="C10" s="5" t="n">
        <v>-4741539</v>
      </c>
      <c r="D10" s="5" t="n">
        <v>-14705710</v>
      </c>
      <c r="E10" s="5" t="n">
        <v>-8994067</v>
      </c>
    </row>
    <row r="11" spans="1:5">
      <c r="A11" s="4" t="s">
        <v>79</v>
      </c>
      <c r="B11" s="5" t="n">
        <v>-7022601</v>
      </c>
      <c r="C11" s="5" t="n">
        <v>-4912220</v>
      </c>
      <c r="D11" s="5" t="n">
        <v>-14641607</v>
      </c>
      <c r="E11" s="5" t="n">
        <v>-9173549</v>
      </c>
    </row>
    <row r="12" spans="1:5">
      <c r="A12" s="3" t="s">
        <v>80</v>
      </c>
    </row>
    <row r="13" spans="1:5">
      <c r="A13" s="4" t="s">
        <v>81</v>
      </c>
      <c r="B13" s="5" t="n">
        <v>28578</v>
      </c>
      <c r="C13" s="5" t="n">
        <v>29426</v>
      </c>
      <c r="D13" s="5" t="n">
        <v>52009</v>
      </c>
      <c r="E13" s="5" t="n">
        <v>61062</v>
      </c>
    </row>
    <row r="14" spans="1:5">
      <c r="A14" s="4" t="s">
        <v>82</v>
      </c>
      <c r="B14" s="5" t="n">
        <v>-5537</v>
      </c>
      <c r="C14" s="5" t="n">
        <v>-4005</v>
      </c>
      <c r="D14" s="5" t="n">
        <v>-6823</v>
      </c>
      <c r="E14" s="5" t="n">
        <v>-4492</v>
      </c>
    </row>
    <row r="15" spans="1:5">
      <c r="A15" s="4" t="s">
        <v>83</v>
      </c>
      <c r="B15" s="5" t="n">
        <v>1853365</v>
      </c>
      <c r="C15" s="5" t="n">
        <v>0</v>
      </c>
      <c r="D15" s="5" t="n">
        <v>1853365</v>
      </c>
      <c r="E15" s="5" t="n">
        <v>0</v>
      </c>
    </row>
    <row r="16" spans="1:5">
      <c r="A16" s="4" t="s">
        <v>84</v>
      </c>
      <c r="B16" s="5" t="n">
        <v>0</v>
      </c>
      <c r="C16" s="5" t="n">
        <v>-41</v>
      </c>
      <c r="D16" s="5" t="n">
        <v>0</v>
      </c>
      <c r="E16" s="5" t="n">
        <v>-1033</v>
      </c>
    </row>
    <row r="17" spans="1:5">
      <c r="A17" s="4" t="s">
        <v>85</v>
      </c>
      <c r="B17" s="5" t="n">
        <v>1876406</v>
      </c>
      <c r="C17" s="5" t="n">
        <v>25380</v>
      </c>
      <c r="D17" s="5" t="n">
        <v>1898551</v>
      </c>
      <c r="E17" s="5" t="n">
        <v>55537</v>
      </c>
    </row>
    <row r="18" spans="1:5">
      <c r="A18" s="4" t="s">
        <v>86</v>
      </c>
      <c r="B18" s="5" t="n">
        <v>-5146195</v>
      </c>
      <c r="C18" s="5" t="n">
        <v>-4886840</v>
      </c>
      <c r="D18" s="5" t="n">
        <v>-12743056</v>
      </c>
      <c r="E18" s="5" t="n">
        <v>-9118012</v>
      </c>
    </row>
    <row r="19" spans="1:5">
      <c r="A19" s="3" t="s">
        <v>87</v>
      </c>
    </row>
    <row r="20" spans="1:5">
      <c r="A20" s="4" t="s">
        <v>88</v>
      </c>
      <c r="B20" s="5" t="n">
        <v>300</v>
      </c>
      <c r="C20" s="5" t="n">
        <v>24791</v>
      </c>
      <c r="D20" s="5" t="n">
        <v>10413</v>
      </c>
      <c r="E20" s="5" t="n">
        <v>23997</v>
      </c>
    </row>
    <row r="21" spans="1:5">
      <c r="A21" s="4" t="s">
        <v>89</v>
      </c>
      <c r="B21" s="5" t="n">
        <v>6077</v>
      </c>
      <c r="C21" s="5" t="n">
        <v>-27627</v>
      </c>
      <c r="D21" s="5" t="n">
        <v>5085</v>
      </c>
      <c r="E21" s="5" t="n">
        <v>4018</v>
      </c>
    </row>
    <row r="22" spans="1:5">
      <c r="A22" s="4" t="s">
        <v>90</v>
      </c>
      <c r="B22" s="5" t="n">
        <v>6377</v>
      </c>
      <c r="C22" s="5" t="n">
        <v>-2836</v>
      </c>
      <c r="D22" s="5" t="n">
        <v>15498</v>
      </c>
      <c r="E22" s="5" t="n">
        <v>28015</v>
      </c>
    </row>
    <row r="23" spans="1:5">
      <c r="A23" s="4" t="s">
        <v>91</v>
      </c>
      <c r="B23" s="7" t="n">
        <v>-5139818</v>
      </c>
      <c r="C23" s="7" t="n">
        <v>-4889676</v>
      </c>
      <c r="D23" s="7" t="n">
        <v>-12727558</v>
      </c>
      <c r="E23" s="7" t="n">
        <v>-9089997</v>
      </c>
    </row>
    <row r="24" spans="1:5">
      <c r="A24" s="4" t="s">
        <v>92</v>
      </c>
      <c r="B24" s="9" t="n">
        <v>-0.1</v>
      </c>
      <c r="C24" s="9" t="n">
        <v>-0.13</v>
      </c>
      <c r="D24" s="9" t="n">
        <v>-0.27</v>
      </c>
      <c r="E24" s="9" t="n">
        <v>-0.25</v>
      </c>
    </row>
    <row r="25" spans="1:5">
      <c r="A25" s="4" t="s">
        <v>93</v>
      </c>
      <c r="B25" s="5" t="n">
        <v>52583177</v>
      </c>
      <c r="C25" s="5" t="n">
        <v>36447467</v>
      </c>
      <c r="D25" s="5" t="n">
        <v>46637083</v>
      </c>
      <c r="E25" s="5" t="n">
        <v>36230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39"/>
    <col customWidth="1" max="5" min="5" width="27"/>
    <col customWidth="1" max="6" min="6" width="20"/>
    <col customWidth="1" max="7" min="7" width="13"/>
  </cols>
  <sheetData>
    <row r="1" spans="1:7">
      <c r="A1" s="1" t="s">
        <v>94</v>
      </c>
      <c r="B1" s="2" t="s">
        <v>95</v>
      </c>
      <c r="C1" s="2" t="s">
        <v>96</v>
      </c>
      <c r="D1" s="2" t="s">
        <v>97</v>
      </c>
      <c r="E1" s="2" t="s">
        <v>98</v>
      </c>
      <c r="F1" s="2" t="s">
        <v>99</v>
      </c>
      <c r="G1" s="2" t="s">
        <v>100</v>
      </c>
    </row>
    <row r="2" spans="1:7">
      <c r="A2" s="4" t="s">
        <v>101</v>
      </c>
      <c r="B2" s="5" t="n">
        <v>40432339</v>
      </c>
      <c r="C2" s="5" t="n">
        <v>450085</v>
      </c>
    </row>
    <row r="3" spans="1:7">
      <c r="A3" s="4" t="s">
        <v>102</v>
      </c>
      <c r="B3" s="7" t="n">
        <v>40433</v>
      </c>
      <c r="C3" s="7" t="n">
        <v>450</v>
      </c>
      <c r="D3" s="7" t="n">
        <v>81186</v>
      </c>
      <c r="E3" s="7" t="n">
        <v>136857409</v>
      </c>
      <c r="F3" s="7" t="n">
        <v>-119164952</v>
      </c>
      <c r="G3" s="7" t="n">
        <v>17814526</v>
      </c>
    </row>
    <row r="4" spans="1:7">
      <c r="A4" s="4" t="s">
        <v>103</v>
      </c>
      <c r="B4" s="5" t="n">
        <v>198630</v>
      </c>
    </row>
    <row r="5" spans="1:7">
      <c r="A5" s="4" t="s">
        <v>104</v>
      </c>
      <c r="B5" s="7" t="n">
        <v>198</v>
      </c>
      <c r="E5" s="5" t="n">
        <v>347163</v>
      </c>
      <c r="G5" s="5" t="n">
        <v>347361</v>
      </c>
    </row>
    <row r="6" spans="1:7">
      <c r="A6" s="4" t="s">
        <v>105</v>
      </c>
      <c r="B6" s="5" t="n">
        <v>75000</v>
      </c>
      <c r="C6" s="5" t="n">
        <v>-7500</v>
      </c>
    </row>
    <row r="7" spans="1:7">
      <c r="A7" s="4" t="s">
        <v>106</v>
      </c>
      <c r="B7" s="7" t="n">
        <v>75</v>
      </c>
      <c r="C7" s="7" t="n">
        <v>-7</v>
      </c>
      <c r="E7" s="5" t="n">
        <v>-68</v>
      </c>
      <c r="G7" s="5" t="n">
        <v>0</v>
      </c>
    </row>
    <row r="8" spans="1:7">
      <c r="A8" s="4" t="s">
        <v>107</v>
      </c>
      <c r="B8" s="5" t="n">
        <v>10000</v>
      </c>
    </row>
    <row r="9" spans="1:7">
      <c r="A9" s="4" t="s">
        <v>108</v>
      </c>
      <c r="B9" s="7" t="n">
        <v>10</v>
      </c>
      <c r="E9" s="5" t="n">
        <v>6790</v>
      </c>
      <c r="G9" s="5" t="n">
        <v>6800</v>
      </c>
    </row>
    <row r="10" spans="1:7">
      <c r="A10" s="4" t="s">
        <v>109</v>
      </c>
      <c r="B10" s="5" t="n">
        <v>18619301</v>
      </c>
    </row>
    <row r="11" spans="1:7">
      <c r="A11" s="4" t="s">
        <v>110</v>
      </c>
      <c r="B11" s="7" t="n">
        <v>18619</v>
      </c>
      <c r="E11" s="5" t="n">
        <v>12779706</v>
      </c>
      <c r="G11" s="5" t="n">
        <v>12798325</v>
      </c>
    </row>
    <row r="12" spans="1:7">
      <c r="A12" s="4" t="s">
        <v>111</v>
      </c>
      <c r="E12" s="5" t="n">
        <v>-3733542</v>
      </c>
      <c r="G12" s="5" t="n">
        <v>-3733542</v>
      </c>
    </row>
    <row r="13" spans="1:7">
      <c r="A13" s="4" t="s">
        <v>112</v>
      </c>
      <c r="B13" s="5" t="n">
        <v>4869</v>
      </c>
    </row>
    <row r="14" spans="1:7">
      <c r="A14" s="4" t="s">
        <v>113</v>
      </c>
      <c r="B14" s="7" t="n">
        <v>5</v>
      </c>
      <c r="E14" s="5" t="n">
        <v>10213</v>
      </c>
      <c r="G14" s="5" t="n">
        <v>10218</v>
      </c>
    </row>
    <row r="15" spans="1:7">
      <c r="A15" s="4" t="s">
        <v>114</v>
      </c>
      <c r="E15" s="5" t="n">
        <v>849643</v>
      </c>
      <c r="G15" s="5" t="n">
        <v>849643</v>
      </c>
    </row>
    <row r="16" spans="1:7">
      <c r="A16" s="4" t="s">
        <v>115</v>
      </c>
      <c r="D16" s="5" t="n">
        <v>15498</v>
      </c>
      <c r="G16" s="5" t="n">
        <v>15498</v>
      </c>
    </row>
    <row r="17" spans="1:7">
      <c r="A17" s="4" t="s">
        <v>116</v>
      </c>
      <c r="F17" s="5" t="n">
        <v>-12743056</v>
      </c>
      <c r="G17" s="5" t="n">
        <v>-12743056</v>
      </c>
    </row>
    <row r="18" spans="1:7">
      <c r="A18" s="4" t="s">
        <v>117</v>
      </c>
      <c r="B18" s="5" t="n">
        <v>59340139</v>
      </c>
      <c r="C18" s="5" t="n">
        <v>442585</v>
      </c>
    </row>
    <row r="19" spans="1:7">
      <c r="A19" s="4" t="s">
        <v>118</v>
      </c>
      <c r="B19" s="7" t="n">
        <v>59340</v>
      </c>
      <c r="C19" s="7" t="n">
        <v>443</v>
      </c>
      <c r="D19" s="7" t="n">
        <v>96684</v>
      </c>
      <c r="E19" s="7" t="n">
        <v>147117314</v>
      </c>
      <c r="F19" s="7" t="n">
        <v>-131908008</v>
      </c>
      <c r="G19" s="7" t="n">
        <v>153657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0</v>
      </c>
    </row>
    <row r="3" spans="1:3">
      <c r="A3" s="3" t="s">
        <v>120</v>
      </c>
    </row>
    <row r="4" spans="1:3">
      <c r="A4" s="4" t="s">
        <v>116</v>
      </c>
      <c r="B4" s="7" t="n">
        <v>-12743056</v>
      </c>
      <c r="C4" s="7" t="n">
        <v>-9118012</v>
      </c>
    </row>
    <row r="5" spans="1:3">
      <c r="A5" s="3" t="s">
        <v>121</v>
      </c>
    </row>
    <row r="6" spans="1:3">
      <c r="A6" s="4" t="s">
        <v>114</v>
      </c>
      <c r="B6" s="5" t="n">
        <v>849643</v>
      </c>
      <c r="C6" s="5" t="n">
        <v>728180</v>
      </c>
    </row>
    <row r="7" spans="1:3">
      <c r="A7" s="4" t="s">
        <v>83</v>
      </c>
      <c r="B7" s="5" t="n">
        <v>-1853365</v>
      </c>
      <c r="C7" s="5" t="n">
        <v>0</v>
      </c>
    </row>
    <row r="8" spans="1:3">
      <c r="A8" s="4" t="s">
        <v>122</v>
      </c>
      <c r="B8" s="5" t="n">
        <v>-187000</v>
      </c>
      <c r="C8" s="5" t="n">
        <v>166000</v>
      </c>
    </row>
    <row r="9" spans="1:3">
      <c r="A9" s="4" t="s">
        <v>123</v>
      </c>
      <c r="B9" s="5" t="n">
        <v>17671</v>
      </c>
      <c r="C9" s="5" t="n">
        <v>8369</v>
      </c>
    </row>
    <row r="10" spans="1:3">
      <c r="A10" s="4" t="s">
        <v>124</v>
      </c>
      <c r="B10" s="5" t="n">
        <v>2020</v>
      </c>
      <c r="C10" s="5" t="n">
        <v>0</v>
      </c>
    </row>
    <row r="11" spans="1:3">
      <c r="A11" s="3" t="s">
        <v>125</v>
      </c>
    </row>
    <row r="12" spans="1:3">
      <c r="A12" s="4" t="s">
        <v>126</v>
      </c>
      <c r="B12" s="5" t="n">
        <v>-133119</v>
      </c>
      <c r="C12" s="5" t="n">
        <v>317033</v>
      </c>
    </row>
    <row r="13" spans="1:3">
      <c r="A13" s="4" t="s">
        <v>127</v>
      </c>
      <c r="B13" s="5" t="n">
        <v>40598</v>
      </c>
      <c r="C13" s="5" t="n">
        <v>53068</v>
      </c>
    </row>
    <row r="14" spans="1:3">
      <c r="A14" s="4" t="s">
        <v>128</v>
      </c>
      <c r="B14" s="5" t="n">
        <v>-400152</v>
      </c>
      <c r="C14" s="5" t="n">
        <v>-1417861</v>
      </c>
    </row>
    <row r="15" spans="1:3">
      <c r="A15" s="4" t="s">
        <v>129</v>
      </c>
      <c r="B15" s="5" t="n">
        <v>117509</v>
      </c>
      <c r="C15" s="5" t="n">
        <v>-602134</v>
      </c>
    </row>
    <row r="16" spans="1:3">
      <c r="A16" s="4" t="s">
        <v>130</v>
      </c>
      <c r="B16" s="5" t="n">
        <v>-212061</v>
      </c>
      <c r="C16" s="5" t="n">
        <v>651720</v>
      </c>
    </row>
    <row r="17" spans="1:3">
      <c r="A17" s="4" t="s">
        <v>131</v>
      </c>
      <c r="B17" s="5" t="n">
        <v>-8599</v>
      </c>
      <c r="C17" s="5" t="n">
        <v>-4530</v>
      </c>
    </row>
    <row r="18" spans="1:3">
      <c r="A18" s="4" t="s">
        <v>132</v>
      </c>
      <c r="B18" s="5" t="n">
        <v>-14509911</v>
      </c>
      <c r="C18" s="5" t="n">
        <v>-9218167</v>
      </c>
    </row>
    <row r="19" spans="1:3">
      <c r="A19" s="3" t="s">
        <v>133</v>
      </c>
    </row>
    <row r="20" spans="1:3">
      <c r="A20" s="4" t="s">
        <v>134</v>
      </c>
      <c r="B20" s="5" t="n">
        <v>-9279217</v>
      </c>
      <c r="C20" s="5" t="n">
        <v>0</v>
      </c>
    </row>
    <row r="21" spans="1:3">
      <c r="A21" s="4" t="s">
        <v>135</v>
      </c>
      <c r="B21" s="5" t="n">
        <v>10504355</v>
      </c>
      <c r="C21" s="5" t="n">
        <v>7001540</v>
      </c>
    </row>
    <row r="22" spans="1:3">
      <c r="A22" s="4" t="s">
        <v>136</v>
      </c>
      <c r="B22" s="5" t="n">
        <v>-3922</v>
      </c>
      <c r="C22" s="5" t="n">
        <v>-1943</v>
      </c>
    </row>
    <row r="23" spans="1:3">
      <c r="A23" s="4" t="s">
        <v>137</v>
      </c>
      <c r="B23" s="5" t="n">
        <v>1221216</v>
      </c>
      <c r="C23" s="5" t="n">
        <v>6999597</v>
      </c>
    </row>
    <row r="24" spans="1:3">
      <c r="A24" s="3" t="s">
        <v>138</v>
      </c>
    </row>
    <row r="25" spans="1:3">
      <c r="A25" s="4" t="s">
        <v>139</v>
      </c>
      <c r="B25" s="5" t="n">
        <v>347361</v>
      </c>
      <c r="C25" s="5" t="n">
        <v>2010327</v>
      </c>
    </row>
    <row r="26" spans="1:3">
      <c r="A26" s="4" t="s">
        <v>140</v>
      </c>
      <c r="B26" s="5" t="n">
        <v>12798325</v>
      </c>
      <c r="C26" s="5" t="n">
        <v>0</v>
      </c>
    </row>
    <row r="27" spans="1:3">
      <c r="A27" s="4" t="s">
        <v>141</v>
      </c>
      <c r="B27" s="5" t="n">
        <v>6800</v>
      </c>
      <c r="C27" s="5" t="n">
        <v>410700</v>
      </c>
    </row>
    <row r="28" spans="1:3">
      <c r="A28" s="4" t="s">
        <v>142</v>
      </c>
      <c r="B28" s="5" t="n">
        <v>13152486</v>
      </c>
      <c r="C28" s="5" t="n">
        <v>2421027</v>
      </c>
    </row>
    <row r="29" spans="1:3">
      <c r="A29" s="4" t="s">
        <v>143</v>
      </c>
      <c r="B29" s="5" t="n">
        <v>9107</v>
      </c>
      <c r="C29" s="5" t="n">
        <v>1105</v>
      </c>
    </row>
    <row r="30" spans="1:3">
      <c r="A30" s="4" t="s">
        <v>144</v>
      </c>
      <c r="B30" s="5" t="n">
        <v>-127102</v>
      </c>
      <c r="C30" s="5" t="n">
        <v>203562</v>
      </c>
    </row>
    <row r="31" spans="1:3">
      <c r="A31" s="4" t="s">
        <v>145</v>
      </c>
      <c r="B31" s="5" t="n">
        <v>8064490</v>
      </c>
      <c r="C31" s="5" t="n">
        <v>11817418</v>
      </c>
    </row>
    <row r="32" spans="1:3">
      <c r="A32" s="4" t="s">
        <v>146</v>
      </c>
      <c r="B32" s="5" t="n">
        <v>7937388</v>
      </c>
      <c r="C32" s="5" t="n">
        <v>12020980</v>
      </c>
    </row>
    <row r="33" spans="1:3">
      <c r="A33" s="4" t="s">
        <v>147</v>
      </c>
      <c r="B33" s="5" t="n">
        <v>0</v>
      </c>
      <c r="C33" s="5" t="n">
        <v>1033</v>
      </c>
    </row>
    <row r="34" spans="1:3">
      <c r="A34" s="3" t="s">
        <v>148</v>
      </c>
    </row>
    <row r="35" spans="1:3">
      <c r="A35" s="4" t="s">
        <v>149</v>
      </c>
      <c r="B35" s="5" t="n">
        <v>7</v>
      </c>
      <c r="C35" s="5" t="n">
        <v>0</v>
      </c>
    </row>
    <row r="36" spans="1:3">
      <c r="A36" s="4" t="s">
        <v>88</v>
      </c>
      <c r="B36" s="5" t="n">
        <v>10413</v>
      </c>
      <c r="C36" s="5" t="n">
        <v>23997</v>
      </c>
    </row>
    <row r="37" spans="1:3">
      <c r="A37" s="4" t="s">
        <v>150</v>
      </c>
      <c r="B37" s="7" t="n">
        <v>10218</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5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3:59Z</dcterms:created>
  <dcterms:modified xmlns:dcterms="http://purl.org/dc/terms/" xmlns:xsi="http://www.w3.org/2001/XMLSchema-instance" xsi:type="dcterms:W3CDTF">2017-08-09T16:33:59Z</dcterms:modified>
</cp:coreProperties>
</file>